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Stock" sheetId="5" r:id="rId5"/>
    <s:sheet name="Consolidated Statement Of Cash " sheetId="6" r:id="rId6"/>
    <s:sheet name="General Information" sheetId="7" r:id="rId7"/>
    <s:sheet name="Summary Of Significant Accounti" sheetId="8" r:id="rId8"/>
    <s:sheet name="Other Receivables" sheetId="9" r:id="rId9"/>
    <s:sheet name="Intangibles And Fixed Assets" sheetId="10" r:id="rId10"/>
    <s:sheet name="Note Payable" sheetId="11" r:id="rId11"/>
    <s:sheet name="Stockholders' Equity" sheetId="12" r:id="rId12"/>
    <s:sheet name="Accounts Payable, Accrued And O" sheetId="13" r:id="rId13"/>
    <s:sheet name="Grants Received" sheetId="14" r:id="rId14"/>
    <s:sheet name="Short Term Loans" sheetId="15" r:id="rId15"/>
    <s:sheet name="Other Expenses" sheetId="16" r:id="rId16"/>
    <s:sheet name="Subsequent Events" sheetId="17" r:id="rId17"/>
    <s:sheet name="Contingencies" sheetId="18" r:id="rId18"/>
    <s:sheet name="General Information (Policies)" sheetId="19" r:id="rId19"/>
    <s:sheet name="Summary Of Significant Accoun20" sheetId="20" r:id="rId20"/>
    <s:sheet name="Other Receivables (Tables)" sheetId="21" r:id="rId21"/>
    <s:sheet name="Intangibles And Fixed Assets (T" sheetId="22" r:id="rId22"/>
    <s:sheet name="Stockholders' Equity (Tables)" sheetId="23" r:id="rId23"/>
    <s:sheet name="Accounts Payable, Accrued And24" sheetId="24" r:id="rId24"/>
    <s:sheet name="Short Term Loans (Tables)" sheetId="25" r:id="rId25"/>
    <s:sheet name="Other Receivables (Details)" sheetId="26" r:id="rId26"/>
    <s:sheet name="Intangibles And Fixed Assets (F" sheetId="27" r:id="rId27"/>
    <s:sheet name="Intangibles And Fixed Assets (I" sheetId="28" r:id="rId28"/>
    <s:sheet name="Stockholders' Equity (Schedule " sheetId="29" r:id="rId29"/>
    <s:sheet name="Stockholders' Equity (Schedul30" sheetId="30" r:id="rId30"/>
    <s:sheet name="Stockholders' Equity (Schedul31" sheetId="31" r:id="rId31"/>
    <s:sheet name="Accounts Payable, Accrued And32" sheetId="32" r:id="rId32"/>
    <s:sheet name="Short Term Loans (Schedule Of S" sheetId="33" r:id="rId33"/>
    <s:sheet name="Short Term Loans (Schedule Of L" sheetId="34" r:id="rId34"/>
    <s:sheet name="General Information (Narrative)" sheetId="35" r:id="rId35"/>
    <s:sheet name="Summary Of Significant Accoun36" sheetId="36" r:id="rId36"/>
    <s:sheet name="Other Receivables (Narrative) (" sheetId="37" r:id="rId37"/>
    <s:sheet name="Note Payable (Narrative) (Detai" sheetId="38" r:id="rId38"/>
    <s:sheet name="Stockholder's Equity (Narrative" sheetId="39" r:id="rId39"/>
    <s:sheet name="Stockholder's Equity (Private P" sheetId="40" r:id="rId40"/>
    <s:sheet name="Stockholder's Equity (Consultin" sheetId="41" r:id="rId41"/>
    <s:sheet name="Accounts Payable, Accrued And42" sheetId="42" r:id="rId42"/>
    <s:sheet name="Short Term Loans (Narrative) (D" sheetId="43" r:id="rId43"/>
    <s:sheet name="Other Expenses (Narrative) (Det" sheetId="44" r:id="rId44"/>
    <s:sheet name="Contingencies (Narrative) (Deta" sheetId="45" r:id="rId45"/>
  </s:sheets>
  <s:definedNames/>
  <s:calcPr calcId="124519" calcMode="auto" fullCalcOnLoad="1"/>
</s:workbook>
</file>

<file path=xl/sharedStrings.xml><?xml version="1.0" encoding="utf-8"?>
<sst xmlns="http://schemas.openxmlformats.org/spreadsheetml/2006/main" uniqueCount="495">
  <si>
    <t>Document and Entity Information - shares</t>
  </si>
  <si>
    <t>9 Months Ended</t>
  </si>
  <si>
    <t>Sep. 30, 2015</t>
  </si>
  <si>
    <t>Oct. 14, 2015</t>
  </si>
  <si>
    <t>Document And Entity Information</t>
  </si>
  <si>
    <t>Entity Registrant Name</t>
  </si>
  <si>
    <t>Power of The Dream Venture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 - USD ($)</t>
  </si>
  <si>
    <t>Dec. 31, 2014</t>
  </si>
  <si>
    <t>Current Assets</t>
  </si>
  <si>
    <t>Cash</t>
  </si>
  <si>
    <t>Other receivables</t>
  </si>
  <si>
    <t>Inventories</t>
  </si>
  <si>
    <t>Total Current Assets</t>
  </si>
  <si>
    <t>Intangibles</t>
  </si>
  <si>
    <t>Fixed assets, net</t>
  </si>
  <si>
    <t>Total Assets</t>
  </si>
  <si>
    <t>Current Liabilities</t>
  </si>
  <si>
    <t>Accounts payable and accrued and other liabilities</t>
  </si>
  <si>
    <t>Grants received</t>
  </si>
  <si>
    <t>Capital leases payable, current portion</t>
  </si>
  <si>
    <t>Short term loans from related parties</t>
  </si>
  <si>
    <t>Liability from warrants</t>
  </si>
  <si>
    <t>Note payable</t>
  </si>
  <si>
    <t>Short term loans</t>
  </si>
  <si>
    <t>Total Current Liabilities</t>
  </si>
  <si>
    <t>Stockholders' Equity</t>
  </si>
  <si>
    <t>Preferred stock, $0.001 par value, 10,000,000 shares authorized,5,990,000 and 5,920,000 issued of which Series "A", of which Series "B", of which Series "C", of which Series "D", of which Series "E"</t>
  </si>
  <si>
    <t>Common stock, $.001 par value;100,000,000 shares authorized, 47,900,896 and 46,700,896 shares issued and outstanding</t>
  </si>
  <si>
    <t>Additional Paid-In Capital</t>
  </si>
  <si>
    <t>Deficit accumulated during development stage</t>
  </si>
  <si>
    <t>Other Comprehensive Income</t>
  </si>
  <si>
    <t>Total Stockholders' Equity</t>
  </si>
  <si>
    <t>Total liabilities and stockholders' equity</t>
  </si>
  <si>
    <t>Series A Preferred Stock [Member]</t>
  </si>
  <si>
    <t>Series B Preferred Stock [Member]</t>
  </si>
  <si>
    <t>Series C Preferred Stock [Member]</t>
  </si>
  <si>
    <t>Series D Preferred Stock [Member]</t>
  </si>
  <si>
    <t>Series E Preferred Stock [Member]</t>
  </si>
  <si>
    <t>Consolidated Balance Sheet (Parenthetical) - $ / shares</t>
  </si>
  <si>
    <t>Statement of Financial Position [Abstract]</t>
  </si>
  <si>
    <t>Preferred stock, par value per share</t>
  </si>
  <si>
    <t>Preferred stock, shares authorized</t>
  </si>
  <si>
    <t>Preferred stock, shares issued</t>
  </si>
  <si>
    <t>Common stock, par value per share</t>
  </si>
  <si>
    <t>$ .001</t>
  </si>
  <si>
    <t>Common stock, shares authorized</t>
  </si>
  <si>
    <t>Common stock, shares issued</t>
  </si>
  <si>
    <t>Common stock, shares outstanding</t>
  </si>
  <si>
    <t>Consolidated Statement Of Operations - USD ($)</t>
  </si>
  <si>
    <t>3 Months Ended</t>
  </si>
  <si>
    <t>Sep. 30, 2014</t>
  </si>
  <si>
    <t>Income Statement [Abstract]</t>
  </si>
  <si>
    <t>Net Sales</t>
  </si>
  <si>
    <t xml:space="preserve"> </t>
  </si>
  <si>
    <t>Cost of Sales</t>
  </si>
  <si>
    <t>Gross margin</t>
  </si>
  <si>
    <t>Material expenses</t>
  </si>
  <si>
    <t>General administration</t>
  </si>
  <si>
    <t>Research and development</t>
  </si>
  <si>
    <t>Personnel expenses</t>
  </si>
  <si>
    <t>Depreciation and amortization</t>
  </si>
  <si>
    <t>Other expenses, net</t>
  </si>
  <si>
    <t>Operating expenses</t>
  </si>
  <si>
    <t>Profit (Loss) from operations</t>
  </si>
  <si>
    <t>Interest expense and exchange differences</t>
  </si>
  <si>
    <t>Profit (Loss) before income taxes</t>
  </si>
  <si>
    <t>Income taxes</t>
  </si>
  <si>
    <t>Net profit (loss)</t>
  </si>
  <si>
    <t>Other comprehensive income</t>
  </si>
  <si>
    <t>Total comprehensive income</t>
  </si>
  <si>
    <t>Basic loss per share</t>
  </si>
  <si>
    <t>Diluted loss per share</t>
  </si>
  <si>
    <t>Weighted average number of shares outstanding - Basic</t>
  </si>
  <si>
    <t>Weighted average number of shares outstanding - Diluted</t>
  </si>
  <si>
    <t>Consolidated Statement Of Stockholders' Equity And Comprehensive Loss - 9 months ended Sep. 30, 2015 - USD ($)</t>
  </si>
  <si>
    <t>Preferred Shares [Member]</t>
  </si>
  <si>
    <t>Common Shares [Member]</t>
  </si>
  <si>
    <t>Accumulated Deficit During Developmental Stage [Member]</t>
  </si>
  <si>
    <t>Additional Paid In Capital [Member]</t>
  </si>
  <si>
    <t>Other Comprehensive Income [Member]</t>
  </si>
  <si>
    <t>Total</t>
  </si>
  <si>
    <t>Balance preferred stock, shares at Dec. 31, 2014</t>
  </si>
  <si>
    <t>Balance common stock, shares at Dec. 31, 2014</t>
  </si>
  <si>
    <t>Balance, value at Dec. 31, 2014</t>
  </si>
  <si>
    <t>Debt conversion, shares</t>
  </si>
  <si>
    <t>Debt conversion, value</t>
  </si>
  <si>
    <t>Private placement, shares</t>
  </si>
  <si>
    <t>Private placement, value</t>
  </si>
  <si>
    <t>Issue for services, shares</t>
  </si>
  <si>
    <t>Issue for services, value</t>
  </si>
  <si>
    <t>Currency Translation Adjustment</t>
  </si>
  <si>
    <t>Net loss for the period</t>
  </si>
  <si>
    <t>Balance preferred stock, shares at Sep. 30, 2015</t>
  </si>
  <si>
    <t>Balance common stock, shares at Sep. 30, 2015</t>
  </si>
  <si>
    <t>Balance, value at Sep. 30, 2015</t>
  </si>
  <si>
    <t>Consolidated Statement Of Cash Flows - USD ($)</t>
  </si>
  <si>
    <t>CASH FLOWS FROM OPERATING ACTIVITIES</t>
  </si>
  <si>
    <t>Adjustments to reconcile net loss to net cash used in operating activities:</t>
  </si>
  <si>
    <t>Impairment of intangibles</t>
  </si>
  <si>
    <t>Issue of shares for services</t>
  </si>
  <si>
    <t>Issue of shares for research and development</t>
  </si>
  <si>
    <t>Change in value of liability from warrant</t>
  </si>
  <si>
    <t>Reversal of grant accrual</t>
  </si>
  <si>
    <t>Total adjustments to reconcile net income loss to cash provided by operating activities before changes in operating assets and liabilities</t>
  </si>
  <si>
    <t>Changes in operating assets and liabilities:</t>
  </si>
  <si>
    <t>(Increase) Decrease in other current assets</t>
  </si>
  <si>
    <t>(Decrease) Increase in accounts payable and accrued liabilities</t>
  </si>
  <si>
    <t>Net cash used in operating activities</t>
  </si>
  <si>
    <t>CASH FLOWS FROM INVESTING ACTIVITIES</t>
  </si>
  <si>
    <t>Proceeds from sale of fixed assets</t>
  </si>
  <si>
    <t>Purchase of fixed assets</t>
  </si>
  <si>
    <t>Net cash used in investing activities</t>
  </si>
  <si>
    <t>CASH FLOWS FROM FINANCING ACTIVITIES</t>
  </si>
  <si>
    <t>Proceeds from stockholders</t>
  </si>
  <si>
    <t>Proceeds from sale of preferred stock</t>
  </si>
  <si>
    <t>Proceeds from sale of common stock</t>
  </si>
  <si>
    <t>Proceeds from related party loans</t>
  </si>
  <si>
    <t>Proceeds from issuance of notes</t>
  </si>
  <si>
    <t>Net cash from financing activities</t>
  </si>
  <si>
    <t>Effect of exchange rate changes on cash</t>
  </si>
  <si>
    <t>Net (decrease) increase in cash</t>
  </si>
  <si>
    <t>Cash at beginning of period</t>
  </si>
  <si>
    <t>Cash at end of period</t>
  </si>
  <si>
    <t>Non-cash investing and financing transactions</t>
  </si>
  <si>
    <t>Issuance of shares for services</t>
  </si>
  <si>
    <t>Issuance of shares for liabilities assumed under reverse merger</t>
  </si>
  <si>
    <t>Issuance of stock based compensation shares</t>
  </si>
  <si>
    <t>Purchase of fixed assets through the assumption of capital lease obligations</t>
  </si>
  <si>
    <t>Cash paid for: Interest</t>
  </si>
  <si>
    <t>Cash paid for: Taxes</t>
  </si>
  <si>
    <t>General Information</t>
  </si>
  <si>
    <t>Organization, Consolidation and Presentation of Financial Statements [Abstract]</t>
  </si>
  <si>
    <t>NOTE 1 - GENERAL INFORMATION Power of the Dream Ventures, Inc.,
f/k/a “Tia V, Inc.” (“PDV” or the “Company”) was incorporated in Delaware on August 17, 2006,
with the objective to acquire, or merge with, an operating business. Reverse merger PDV entered into and consummated a
Securities Exchange Agreement (“Exchange Agreement”) on April 10, 2007. Under the terms of the Exchange Agreement,
PDV acquired all the outstanding equity interests of Vidatech, Kft. (also known as Vidatech Technological Research and Development
LLC) a limited liability company formed under the laws of the Republic of Hungary, (“Vidatech”) in exchange for 33,300,000
shares of PDV’s common stock, and Vidatech thereby became a wholly-owned Hungarian subsidiary of PDV. PDV is governed by
the law of the State of Delaware, and its wholly-owned subsidiary, Vidatech, is governed by the law of the Republic of Hungary.
PDV and Vidatech are herein collectively referred to as the “Company.” Following the acquisition the former
stockholders of Vidatech owned a majority of the issued and outstanding common stock of PDV and the management of Vidatech controlled
the Board of Directors of PDV and its wholly-owned Hungarian subsidiary Vidatech. Therefore the acquisition has been accounted
for as a reverse merger (the “Reverse Merger”) with Vidatech as the accounting acquirer of PDV. The accompanying consolidated
financial statements of the Company reflect the historical results of Vidatech, and the consolidated results of operations of
PDV subsequent to the acquisition date. In connection with the Exchange Agreement, PDV adopted the fiscal year end of Vidatech
as December 31. All reference to shares and per share
amounts in the accompanying consolidated financial statements have been restated to reflect the aforementioned shares exchange. Business The Company is engaged in the acquisition,
development, licensing and commercialization of and the investment in, directly or through business acquisitions, technologies
developed in Hungary. In furtherance of its business, the Company provides research and development services to the companies,
inventors from whom it acquires technologies or participation interests in technologies. A goal of the Company is to support research
and development activities and to sell the products of inventions to the technological market. Basis of presentation The accompanying consolidated financial
statements have been prepared by the Company pursuant to the rules and regulations of the SEC. Certain information and footnote
disclosures normally included in financial statements prepared in accordance with accounting principles generally accepted in
the United States of America for financial information have been condensed or omitted pursuant to such rules and regulations.
In the opinion of management, the accompanying financial statements include all adjustments (consisting of normal recurring accruals)
considered necessary to make the financial statements not misleading as of and for the period ended September 30, 2015. Going Concern and Management’s
Plan The accompanying consolidated financial
statements have been prepared in conformity with accounting principles generally accepted in the United States of America, which
contemplate the continuation of the Company as a going concern and assume realization of assets and the satisfaction of liabilities
in the normal course of business. The Company has incurred losses from operations since inception. Management anticipates incurring
additional losses in 2015. Further, the Company may incur additional losses thereafter, depending on its ability to generate revenues
from the licensing or sale of its technologies and products, or to enter into any or a sufficient number of joint ventures. The
Company has minimal revenue to date. There is no assurance that the Company can successfully commercialize any of its technologies
and products and realize any revenues therefore. The Company’s technologies and products have never been utilized on a large-scale
commercial basis and there is no assurance that any of its technologies or products will receive market acceptance. There is no
assurance that the Company can continue to identify and acquire new technologies. As of September 30, 2015, the Company
had an accumulated deficit of $45,433,292 and negative working capital of $(8,377,424). These circumstances raise substantial
doubt about the ability of the company to continue as a going concern. During 2015 the Company raised a total
of $50,000 through private placements of preferred stock. During 2014 and 2013 the Company raised
a total of $677,949 and $401,500, respectively through private placements of common and preferred stock. These funds were used
to finance operations, to reduce Genetic Immunity debt, and to finance Genetic Immunity’s regulatory process towards a marketing
approval application. Additional funds used for these tasks, in the amount of $337,657 were previously provided in the prior years
by the director, Peter Boros, who elected in November of 2013 to convert said loan into 1,000,000 shares of our Series D Preferred
Stock. On December 31, 2014 the Company entered
into a Promissory Note with a private person provided $22,964, in loans to the Company. The note bears interest at 10%, is due
in one year. On July 28, 2014, on August 4, 2014,
and on 14 August, 2014 the Company entered into three Promissory Notes with a private person provided $24,000, $55,000 and $75,000
dollars, respectively, in loans to the Company. The note bears interest at 10%, is due in one year. While the company has had limited success
in raising funds to continue operating, it has significant debt and other liabilitiess due with in the next 12 months with no
resources available and no specific plans in place to satisfy these liabilities. If the note holders and vendors demand payment
when these liabilities come due, we will be unable to meet their demands and will likely be forced to liquidate. These consolidated financial statements
do not include any adjustments relating to the recoverability of recorded asset amounts that might be necessary as a result of
the above uncertainty.</t>
  </si>
  <si>
    <t>Summary Of Significant Accounting Policies</t>
  </si>
  <si>
    <t>Accounting Policies [Abstract]</t>
  </si>
  <si>
    <t>Summary of Significant Accounting Policies</t>
  </si>
  <si>
    <t>NOTE 2 – SUMMARY OF SIGNIFICANT
ACCOUNTING POLICIES The significant accounting policies
adopted in preparation of the consolidated financial statements are set out below. Principles of Consolidation The consolidated financial statements
include the accounts of PDV and its wholly-owned Hungarian subsidiary, Vidatech. All significant intercompany accounts and transactions
have been eliminated in consolidation. Use of Estimates: The preparation of the financial statements
in conformity with GAAP requires management to make estimates, judgments and assumptions that affect amounts reported herein.
Management believes that such estimates, judgments and assumptions are reasonable and appropriate. However, due to the inherent
uncertainty involved, actual results may differ from those based upon management’s judgments, estimates and assumptions.
Critical accounting policies requiring the use of estimates are depreciation and amortization and share-based payments Revenue Recognition: Sales are recognized when there is
evidence of a sales agreement, the delivery of the goods or services has occurred, the sales price is fixed or determinable and
collectability is reasonably assured, generally upon shipment of product to customers and transfer of title under standard commercial
terms. Sales are measured based on the net amount billed to a customer. Generally there are no formal customer acceptance requirements
or further obligations. Customers do not have a general right of return on products shipped therefore no provisions are made for
return. Accounts Receivable and Allowance
for Doubtful Accounts: Accounts receivable are stated at historical
value, which approximates fair value. The Company does not require collateral for accounts receivable. Accounts receivable are
reduced by an allowance for amounts that may be uncollectible in the future. This estimated allowance is determined by considering
factors such as length of time accounts are past due, historical experience of write offs, and customers’ financial condition. Inventories: Inventories are stated at the lower
of cost, determined based on weighted average cost or market. Inventories are reduced by an allowance for excess and obsolete
inventories based on management’s review of on-hand inventories compared to historical and estimated future sales and usage. Fixed assets: Fixed assets are stated at cost or
fair value for impaired assets. Depreciation and amortization is computed principally by the straight-line method. Asset amortization
charges are recorded for long lived assets. In the related periods, no asset impairment charges were accounted for. Depreciation
is recorded commencing the date the assets are placed in service and is calculated using the straight line basis over their estimated
useful lives. The estimated useful lives of the various
classes of long-lived assets are approximately 3-7 years. Pensions and Other Post-retirement
Employee benefits: In Hungary, pensions are guaranteed
and paid by the government or by pension funds, therefore no pensions and other post-retirement employee benefit costs or liabilities
are to be calculated and accounted by the Company. Product warranty: The Company accrues for warranty obligations
for products sold based on management estimates, with support from sales, quality and legal functions, of the amount that eventually
will be required to settle such obligations. At September 30, 2015, the Company had no warranty obligations in connection with
products sold. Advertising costs: Advertising and sales promotion expenses
are expensed as incurred. Research and development and Investment
and Advances to Non-Consolidated Entities: In accordance with ASC 730-10-25 “Accounting
for Research and Development Costs,” all research and development (“R&amp;D”) costs are expensed when they are
incurred, unless they are reimbursed under specific contracts. Assets used in R&amp;D activity, such as machinery, equipment,
facilities and patents that have alternative future use either in R&amp;D activities or otherwise are capitalized. In connection
with investments and advances in development-stage technology entities in which the company owns or controls less than a 50% voting
interest, (see Note 4) where repayment from such entity is based on the results of the research and development having future
economic benefit, the investment and advances are accounted for as costs incurred by the Company as research and development
in accordance with ASC 730-20-25 “Research and Development Arrangements”. Income taxes: The Company accounts for income taxes
in accordance with ASC 740-10-25, “Accounting for Income Taxes”. Deferred tax assets and liabilities are recognized
for the future tax consequences attributable to differences between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Valuation allowances are provided against deferred tax assets to the extent that it is more
likely than not that the deferred tax assets will not be realized. Comprehensive Income (Loss): ASC 220-10-25, “Accounting for
Comprehensive Income,” establishes standards for reporting and disclosure of comprehensive income and its components (including
revenues, expenses, gains and losses) in a full set of general-purpose financial statements. The items of other comprehensive
income that are typically required to be disclosed are foreign currency items, minimum pension liability adjustments, and unrealized
gains and losses on certain investments in debt and equity securities. Accumulated other comprehensive income, at September 30,
2015 is $666,533. Translation of Foreign Currencies: The U.S. dollar is the functional currency
for all of the Company’s businesses, except its operations in Hungary. Foreign currency denominated assets and liabilities
for this unit is translated into U.S. dollars based on exchange rates prevailing at the end of each period presented, and revenues
and expenses are translated at average exchange rates during the period presented. The effects of foreign exchange gains and losses
arising from these translations of assets and liabilities are included as a component of equity, under other comprehensive income. Loss per Share: Under ASC 260-10-45, “Earnings
Per Share”, basic loss per common share is computed by dividing the loss applicable to common stockholders by the weighted
average number of common shares assumed to be outstanding during the period of computation. Diluted loss per common share is computed
using the weighted average number of common shares and, if dilutive, potential common shares outstanding during the period. Accordingly,
the weighted average number of common shares outstanding for the periods ended September 30, 2015 and 2014, respectively, is the
same for purposes of computing both basic and diluted net income per share for such years. For the periods ended September 30,
2015 and 2014, all potential shares of common stock were excluded from diluted EPS as their effect would be anti-dilutive. The Company currently has the
following convertible securities issued and outstanding:
- 1,000,000 Shares of our Series
B Preferred Stock used for the Genetic Immunity acquisition, convertible into 40 shares
of common stock per each Series B preferred, or a total of 40,000,000 common shares on
a fully converted basis, beginning on January 1, 2014.
- 1,000,000 Shares of our Series
C Preferred Stock convertible into 20 shares of common stock per each Series C preferred,
or a total of 20,000,000 common stock on a fully converted basis.
- 1,000,000 Shares of our Series
D Preferred Stock convertible into 2 shares of common stock per each Series D preferred,
or a total of 2,000,000 common stock on a fully converted basis.
- 1,045,000 Shares of our Series
E Preferred Stock convertible into 10 shares of common stock per each Series E preferred,
or a total of 10,450,000 common stock on a fully converted basis.
- And we have one Warrant outstanding,
convertible into 3,977,386 Shares of our common stock on a fully converted basis. Business Segment: ASC 280-10-45, “Disclosures About
Segments of an Enterprise and Related Information,” establishes standards for the way public enterprises report information
about operating segments in annual consolidated financial statements and requires reporting of selected information about operating
segments in interim financial statements regarding products and services, geographical areas and major customers. The Company
has determined that under ASC 280-10-45, there are no operating segments since substantially all business operations, assets and
liabilities are in Hungarian geographic segment. Share-Based Payments: In accordance with ASC 718-10 “Share-Based
Payment” all forms of share-based payment (“SBP”) awards including shares issued under employee stock purchase
plans, stock options, restricted stock and stock appreciation rights result in a cost that is measured at fair value on the awards’
grant date, based on the estimated number of awards that are expected to vest. As the Company did not issue any employee SBP
prior to September 30, 2007, there is no compensation cost recognized in the accompanied consolidated financial statements. The Company accounts for equity instruments
issued to non-employees in accordance with the provisions of ASC 505-50, “Accounting for Equity Instruments That Are Issued
to Other Than Employees for Acquiring, or in Conjunction with Selling, Goods or Services,” which requires that such equity
instruments are recorded at their fair value on the measurement date. The measurement of stock-based compensation is subject to
periodic adjustment as the underlying equity instrument vests. Non-employee stock-based compensation charges are amortized over
the vesting period or period of performance of the services. Recent Accounting Pronouncements: On June 13, 2014, the FASB issued ASU
2014-10 ( “Elimination of Certain Financial Reporting Requirements, including an Amendment to Variable Interest Entities
Guidance in ASC Topic 810, Consolidation”) to eliminate the concept of a development stage entity (“DSE”) from
U.S. GAAP. This change rescinds certain financial reporting requirements that have historically applied to DSEs and is intended
to result in cost-savings for affected entities, such as certain start-up or research and development entities. In addition, ASU
2014-10 introduces new disclosure requirements about the reporting entity’s risks and uncertainties. ASU 2014-101 is effective
prospectively for fiscal years, and interim periods within those years, beginning after December 15, 2014 with an option for the
early adoption. The Company adopted this standard on January 1 and has removed all references and disclosures related to its development
stage. In August 2014, the Financial Accounting
Standards Board (‘‘FASB”) issued Accounting Standards Update (“ASU”) 2014- 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currently evaluating the impact that this standard will have on its financial statements. There we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Other Receivables</t>
  </si>
  <si>
    <t>Receivables [Abstract]</t>
  </si>
  <si>
    <t>NOTE 3 - OTHER RECEIVABLES
September 30, 2015 December 31, 2014
Taxes reclaimable $ 8,609 $ 39,570
Advances given 51,832 40,840
Other  638
Total $ 60,441 $ 81,048 Given advances contain advances to lawyers
on the legal case of Genetic Immunity on its legal case in progress. The Company accounted for impairment on advances given in
the amount of $141,889 during 2015 and 2014. Also, advances given presents advances on
rental of offices amounting to $13,885 (presented among tax reclaimable in prior period amounting to $30,093).</t>
  </si>
  <si>
    <t>Intangibles And Fixed Assets</t>
  </si>
  <si>
    <t>Property, Plant and Equipment [Abstract]</t>
  </si>
  <si>
    <t>Intangibles and Fixed Assets</t>
  </si>
  <si>
    <t>NOTE 4 - INTANGIBLES AND FIXED
ASSETS Intangibles and Net property and equipment
consisted of the followings at September 30, 2015 and December 31, 2014:
Intangibles Machinery
and other equipments Vehicles Total
Net property and equipment
Gross book
value
at December
31, 2013 30,612,186 677,434 327,781 1,005,215
Additions - - - -
Impairments (29,570,912) - - -
Change in FX
rates (154,878) (133,832) (55,378) (189,210)
at December
31, 2014 886,396 543,602 272,403 816,005
Additions
Disposals
Change in FX
rates (13,117) (36,719) (19,062) (55,781)
at
September 30, 2015 873,279 506,883 253,341 760,224
Accumulated
depreciation and amortization
at December
31, 2013 556,805 547,769 268,252 816,021
Additions 49,004 45,806 - 45,806
Disposals - - - -
Change in FX
rates (34,740) (92,544) (45,321) (137,865)
at December
31, 2014 571,069 501,031 222,931 723,962
Additions 26,074 20,679 - 20,679
Disposals
Change in FX
rates (10,015) (35,062) (15,600) (50,662)
at
September 30, 2015 587,128 486,648 207,331 693,979
Net book
values at
December
31, 2013 30,055,381 129,665 59,529 189,194
December
31, 2014 315,327 42,571 49,472 92,043
September
30, 2015 286,151 20,235 46,010 66,245 The net book value of fixed assets
under capital lease amount to $46,010 and $49,472 at September 30, 2015 and at December 31, 2014, respectively. The Patent intangible was acquired with the
acquisition of Genetic Immunity in October, 2012. The patents are associated with Dermavir, the company’s drug candidate
for a therapeutic HIV viaccine. While the company continues to believe
that the value of the patents associated with DermaVir will be recoverable through the eventual marketing and sale of DermaVir,
it was determined that due to the continued limited success in raise the necessary amount of capital to bring DermaVir or any
other product to market, the Company’s previous cash flow projections, as well as the discount rate used in the estimate
of fair value, needed to be revised to reflect the uncertainty as to whether the Company will ultimately realize any cash flows
from these patents. As a result, the Company recognized an impairment charge of $29,570,912 in 2014 related to our acquired patent
intangibles.</t>
  </si>
  <si>
    <t>Note Payable</t>
  </si>
  <si>
    <t>Debt Disclosure [Abstract]</t>
  </si>
  <si>
    <t>NOTE 5 - NOTE PAYABLE Mary
Passalaqua On April 10, 2007, in connection with reverse merger (See Note
1), the Company assumed a note payable of $250,000 to a former stockholder, Mary Passalaqua originally with one year maturity
at April 5, 2008. The note has been expanded by one year to April 5, 2009 with the same conditions. As such note payable was issued
immediately prior to the reverse merger, such issuance was recorded as additional compensation by the Company prior to the reverse
merger. The note has been partially satisfied through a combination of cash and stock and the balance as of September 30, 2015
is $105,000 plus accrued interest. The note was due on December, 2012. Infinite Funding On July 19, 2011 the Company entered
into a Promissory Note with Infinite Funding, Inc whereby Infinite Funding provided $49,000 dollars in loans to the Company. The
Note bears interest at 12% per annum. The loan was due on December 2012. On March 16, 2011 the Company entered
into a Convertible Promissory Note with Infinite Funding LLC whereby Infinite Funding provided $76,000 dollars in loans to the
Company. The note bears interest at 10%, is due December 5, 2011, and is convertible into shares of common stock at a conversion
price of $0.05. On December 4, 2011 the Company received an extension to this note to December 31, 2012. On September 30, 2012,
the loan was converted into 1,900,000 common stocks at a conversion price of $0.04 per share. Other loans On December 31, 2014 the Company entered
into a Promissory Note with a private person provided $22,964, in loans to the Company. The note bears interest at 10%, is due
in one year. On July 28, 2014, on August 4, 2014,
and on 14 August, 2014 the Company entered into three Promissory Notes with a private person provided $24,000, $55,000 and $75,000
dollars, respectively, in loans to the Company. The note bears interest at 10%, is due in one year. All notes are due within one year and have
been classified within current liabilities on our balance sheet. While none of the noteholders have demanded payment as of September
30, 2015, such a demand could not currently be met by the company and could force the company to liquidate.</t>
  </si>
  <si>
    <t>Equity [Abstract]</t>
  </si>
  <si>
    <t xml:space="preserve">NOTE 6 - STOCKHOLDERS’
EQUITY On October 2, 2012 the Company acquired Genetic
Immunity, Inc., a US corporation domiciled in the state of Delaware. Genetic Immunity is an immunotherapeutic vaccine company
whose lead product candidate DermaVir has passed Phase II clinical trials. Through the acquisitions Genetic Immunity
became 100% wholly owned subsidiary. The acquisition was completed for 1,000,000 shares of Series B Preferred stock, convertible
into 40 million shares of common stock beginning on January 1, 2014. On October 26, 2011 the Company entered into
an equity exchange agreement with each of Messrs. Viktor Rozsnyay and Daniel Kun, Jr. Mr. Rozsnyay is President, CEO and Chairman
of the Board of Directors of the Company and Mr. Kun is its Vice-President. Each Agreement is identical and provides in summary
form as follows: each of Messrs. Rozsnyay and Kun will deliver twelve million (12,000,000) shares of their shares of common stock
of the Company to the Company for cancellation immediately. The Exchange Shares so delivered were returned to the treasury of
the Company as unauthorized shares of common stock to be available for subsequent issuance. In return for the surrender of the
Exchange Shares, the Company issued and deliver two million (2,000,000) restricted shares of a new class of Series A Preferred
shares, 1,000,000 shares each to Mr. Rozsnyay and Mr. Kun. Private placements During May 2015, pursuant to a private placement
under Regulation D of the Securities Act of 1933, as amended, the Company sold a total of 70,000 shares of its Series E Preferred
Stock to two unaffiliated private investors for aggregate proceeds of $50,000. On November 28, 2014, pursuant to a private
placement under Regulation D of the Securities Act of 1933, as amended, the Company sold a total of 170,000 shares of its Series
E Preferred Stock to five unaffiliated private investors for aggregate proceeds of $165,600. In September, 2014, pursuant to a private
placement under Regulation D of the Securities Act of 1933, as amended, the Company sold a total of 300,000 shares of its Series
E Preferred Stock to seven unaffiliated private investors for aggregate proceeds of $300,000. On May 28, 2014, pursuant to a private placement
under Regulation D of the Securities Act of 1933, as amended, the Company sold a total of 200,000 shares of its Series E Preferred
Stock to two unaffiliated private investors for aggregate proceeds of $100,000. On April 28, 2014, pursuant to a private placement
under Regulation D of the Securities Act of 1933, as amended, the Company sold a total of 100,000 shares of its Series C Preferred
Stock to one unaffiliated private investor for aggregate proceeds of $27,949. On April 7, 2014, pursuant to a private placement
under Regulation D of the Securities Act of 1933, as amended, the Company sold a total of 50,000 shares of its Series E Preferred
Stock to one unaffiliated private investor for aggregate proceeds of $50,000. On February 19, 2014, pursuant to a private
placement under Regulation D of the Securities Act of 1933, as amended, the Company sold a total of 200,000 shares of its Series
E Preferred Stock to two unaffiliated private investors for aggregate proceeds of $200,000. The holders of Series E Preferred
Stock are entitled to receive dividends equal to the amount that would be received if each one share of Series E Preferred stock
was fully converted into twelve and one half shares of the common stock. Each one share of the Series E Preferred has voting rights
equal to five votes of common Stock. Each share of Series E Preferred stock is convertible into 10 shares of common stock. On November 1, 2013, pursuant to a private
placement under Regulation S of the Securities Act of 1933, as amended, the Company sold 1,000,000 shares of its Series D preferred
stock to one affiliated private investor, Peter Boros, Director of the company, for aggregate proceeds of $337,653. This amount
was previously provided to the company by Mr. Boros as a loan, and on November 1 Mr. Boros elected to convert this loan into aforementioned
preferred stock. The Series D preferred stock is convertible into 2,000,000 shares of common stock on a fully converted basis.
No special redemption rights. On October 17, 2013, pursuant to a private
placement under Regulation D of the Securities Act of 1933, as amended, the Company sold a total of 250,000 shares of its Series
C Preferred Stock to one unaffiliated private investors for aggregate proceeds of $75,000. On September 26, 2013, pursuant to a private
placement under Regulation D of the Securities Act of 1933, as amended, the Company sold a total of 650,000 shares of its Series
C Preferred Stock to two unaffiliated private investors for aggregate proceeds of $195,000. On September 25, 2013, pursuant to a private
placement under Regulation D of the Securities Act of 1933, as amended, the Company sold a total of 1,000,000 shares of its common
stock to one unaffiliated private investors for aggregate proceeds of $80,000. Series C Preferred Stocks can be converted
with a completed form of conversion notice into 20 shares of common stock. The holders of Series C Preferred shall be entitled
to receive dividends on a fully converted basis. Each one share of Series C Preferred shall be entitled to the dividend granted
to each one share of common stock multiplied by twenty. Dividends on Series C Preferred must be delivered and paid to the holders
not later than five business days after each specified payment date of the dividend. On May 9, 2013, pursuant to a private placement
under Regulation S of the Securities Act of 1933, as amended, the Company sold 100,000 shares of its common stock at $0.035 per
share to an unaffiliated private investor for aggregate proceeds of $3,500. On April 3, 2013, pursuant to a private placement
under Regulation S of the Securities Act of 1933, as amended, the Company sold 1,400,000 shares of its common stock at $0.035
per share to an unaffiliated private investor for aggregate proceeds of $49,000. Consulting agreements On
March 10, 2015, the Company issued a total of 1,000,000 shares of restricted our common stock to one unaffiliated entity, Berlini
Kft in liu of payment of Geentic Immunity’s laboratory facilities. Also
on March 10, 2015, the Company issued a total of 200,000 shares of restricted our common stock to the Company’s Transfer
Agent, Fidelity Transfer Company, for services rendered. In connection with a stand-by equity agreement
entered into in 2008, the company issued warrants that were later sold by the original warrantholder to Bluestar Consulting. Bluestar Consulting now has the right to acquire,
on or before October 8, 2013, 3,977,386 shares of common stock at a per share exercise price of $0.10. The terms of the warrants
are such that the exercise price was lowered due to a subsequent round of financing, from $0.29 per share to the price the subsequent
investors paid, $0.10 per share. This down round protection feature causes the warrant to fail the criteria in ASC 815-40-15-7
(EITF 07-5) which would permit them to be classified as equity. Consequently, the warrants are recorded at fair value and
classified as liabilities and marked to fair value each period. The warrant is extended to October 8, 2018. The fair value of the liability using Black-Scholes
valuation at September 30, 2015 is $11,932, which is classified at short term liabilities. The fair value of the liability is
established as a Level 3 fair value measurement. The following table shows the movement in fair value along with the change of
warrant conditions:
September 30, 2015 Book value Fair value
Financial liabilities
Liabilities measured at fair value 11,932 11,932
December 31, 2014 Book value Fair value
Financial liabilities
Liabilities measured at fair value 63,638 63,638
Fair
value of warrant per share September
30, 2015 December
31, 2014
Per
share $0.003 $0.016 The inputs used in fair value estimation are:
current share price at September 30, 2015: $ 0.035
exercise price $ 0.10
expected time to expiry (years): 3
risk free rate 3.25 (FED prime rate)
expected dividend yield: 0
volatility: 50 % The change in the amount of warrant
liability is accounted as other expense. Reconciliation of warrant valuation:
Balance at December 31, 2014: $ 63,638
Decrease in fair value of share (51,706 )
Balance at September 30, 2015: $ 11,932 </t>
  </si>
  <si>
    <t>Accounts Payable, Accrued And Other Liabilities</t>
  </si>
  <si>
    <t>Payables and Accruals [Abstract]</t>
  </si>
  <si>
    <t>Accounts Payable, Accrued and Other Liabilities</t>
  </si>
  <si>
    <t xml:space="preserve">NOTE 7 - ACCOUNTS PAYABLE,
ACCRUED AND OTHER LIABILITIES
September 30, 2015 December 31, 2014
Accounts payable and accrued expenses $ 1,942,685 $ 1,672,947
Interest accruals 3,003,762 2,792,202
Total $ 4,946,447 $ 4,465,149 In 2007, Genetic Immunity
conducted a US$2.0 million convertible debenture bridge in anticipation of a reverse merger which was not consummated due to
then current economic and market conditions. The debenture was due August 2009. The US$1.1 million in face value of
debentures was purchased by a fund operating under the Small Business Investment Company (“SBIC”) which has since
been put into receivership with the U.S. Small Business Administration (the “SBA”). The remaining US$900,000 of
face value of the debenture is held by individuals. The debenture holders have liens on certain intellectual property of the
Company. Because there is significant know how associated with the intellectual property, the involvement of the Company's
management team and scientific team is necessary to commercialize the intellectual property. In
2013, the Company accounted for the late payment interest for the Bridge loan (18%) which increased the accrued interest liability
significantly, along with the interest expenses. </t>
  </si>
  <si>
    <t>Grants Received</t>
  </si>
  <si>
    <t>Notes to Financial Statements</t>
  </si>
  <si>
    <t xml:space="preserve">NOTE 8 - GRANTS RECEIVED During 2007 and 2008, Genetic Immunity
gained several government grants from the Hungarian state in order to finance the research and development projects. The grants
are payable in arrears to 4 projects of the Company: DERMAVI_, DVCLIN01, FIBERSC2 and WINGS. The Company accrued for the grants
received and it is reversed to the income statement along with the occurrence of the related expenses. Grants are payable in accordance
with the milestone, not annually. Audited financial statements had to be disclosed to State Office as settlement of each milestone.
Theses audits have been performed by the statutory auditor of the Hungarian Subsidiary. WINGS is an EU FP7 international consortium
grant financed by the European Union. DERMAVI_
is successfully closed in 2009. DVCLIN01 supported the Phase II clinical development of DermaVir. This grant was closed at the
end of 2013.. FIBERSC2 supports the investigation of DermaVir mechanism of action with novel fiber integrated microscopy. Originally
scheduled for completion in February of 2014, this grant has been extended to August of 2014. WINGS supports the development of
West Nile Virus vaccine with DermaVir technology. The grant ended in February of 2014, the Company has filed the required closing
documents, this grant has been closed, the related liability is released at the official close at year end. </t>
  </si>
  <si>
    <t>Short Term Loans</t>
  </si>
  <si>
    <t>NOTE 9 - SHORT TERM LOANS
September 30, 2015 December 31, 2014
Bridge Loan $ 2,000,000 $ 2,000,000
RIGHT loan 249,646 274,120
Loans from private persons 21,283 
Bryan Sanders loan 30,000 30,000
Total 2,300,929 2,304,120 Bridge Loan On August 29, 2007, the Company entered into a Bridge Loan agreement
as a Senior Secured Convertible Debenture for an amount of $2,000,000. The loan providers are the followings:
Name Bridge
Amount
SBIC
Investors
Trident $1,100,000
Non-SBIC
Investors
Andy
Browder 25,000
Proto
Investments 250,000
Ford
Sasser 25,000
Danny
Vela 25,000
Steve
Walton 150,000
Hilton
Wilson 25,000
Will
Wilson 250,000
Rodman
&amp; Renshaw 150,000
$2,000,000
The loan bears an annual interest rate of 12%. According
to the loan agreement, the Company settles the loan principal on the earlier of August 29, 2009 or consummation of a qualifying
transaction other than reverse merger effected by the Company in completion of or in connection with a Public Offering. In case
of late payment, the Company is liable to pay 18% late interest fee. The accumulated interest payable, along with the late payment
interest is accrued in accrued expenses (see Note 6). As of the printing of this document, the
US$1.1 million in face value of debentures has been put into receivership with the U.S. SBA. The debenture holders have liens
on certain intellectual property of the Company. Because there is significant know how associated with the intellectual property,
the involvement of the Company's management team and scientific team is necessary to commercialize the intellectual property.</t>
  </si>
  <si>
    <t>Other Expenses</t>
  </si>
  <si>
    <t>Other Income and Expenses [Abstract]</t>
  </si>
  <si>
    <t>NOTE 10 - OTHER EXPENSES Other expenses include the revaluation
of liability for warrants for Bluestar Consulting in the amount of $51,706.</t>
  </si>
  <si>
    <t>Subsequent Events</t>
  </si>
  <si>
    <t>Subsequent Events [Abstract]</t>
  </si>
  <si>
    <t>NOTE 11 - SUBSEQUENT EVENTS None.</t>
  </si>
  <si>
    <t>Contingencies</t>
  </si>
  <si>
    <t>Commitments and Contingencies Disclosure [Abstract]</t>
  </si>
  <si>
    <t>NOTE 12 - CONTINGENCIES The Company’s wholly-owned subsidiary,
Genetic Immunity, has initiated a lawsuit against the National Development Agency of Hungary. In 2009, Genetic Immunity successfully
applied for and won an 800 million Hungarian forint (approximately $4,000,000) research grant to conduct dust mite allergy vaccine
research. Subsequently, the agency refused to sign the grant and denied payment of funds. The company initiated a lawsuit to request
that the court reinstate the contract that resulted in a grant award. On February 13, 2013, an appeals court ruled that the court
could not reinstate the contract between Genetic Immunity and the National Development Agency as the contract has been validly
in existence since its original execution in 2009. As such Genetic Immunity was ordered to pay 52,500,000 HUF (approximately $250,000)
in lawsuit costs. However, simultaneously, the judgment stated that the company is entitled to receive the original grant amount,
interest payment and/or damages since the original grant contract is valid. On February 18, 2013, the Company filed a new petition
to have the courts establish the damages and awards that Genetic Immunity can receive based on the appeals court’s ruling.
The Company is currently seeking 4,800,000,000 HUF (approximately $20 million) for damages sustained. On November 18, 2013, the
Company has entered into a six month suspension of said lawsuit, as agreed with the government, in hopes of negotiating an out
of court settlement. After the lapse of our six month suspension we once again resumed the trial. As ofMay 14, 2015 we are awaiting
the next trial date to be set, anticipated to be in September of 2015, following the judiciary recess. We hope that at this new
court event a final resolution will be agreed on and this case will be settled by the end of 2015.</t>
  </si>
  <si>
    <t>General Information (Policies)</t>
  </si>
  <si>
    <t>General Information Policies</t>
  </si>
  <si>
    <t>Basis of Presentation</t>
  </si>
  <si>
    <t>Basis of presentation The accompanying consolidated financial
statements have been prepared by the Company pursuant to the rules and regulations of the SEC. Certain information and footnote
disclosures normally included in financial statements prepared in accordance with accounting principles generally accepted in
the United States of America for financial information have been condensed or omitted pursuant to such rules and regulations.
In the opinion of management, the accompanying financial statements include all adjustments (consisting of normal recurring accruals)
considered necessary to make the financial statements not misleading as of and for the period ended September 30, 2015.</t>
  </si>
  <si>
    <t>Going Concern and Management's Plan</t>
  </si>
  <si>
    <t>Going Concern and Management’s
Plan The accompanying consolidated financial
statements have been prepared in conformity with accounting principles generally accepted in the United States of America, which
contemplate the continuation of the Company as a going concern and assume realization of assets and the satisfaction of liabilities
in the normal course of business. The Company has incurred losses from operations since inception. Management anticipates incurring
additional losses in 2015. Further, the Company may incur additional losses thereafter, depending on its ability to generate revenues
from the licensing or sale of its technologies and products, or to enter into any or a sufficient number of joint ventures. The
Company has minimal revenue to date. There is no assurance that the Company can successfully commercialize any of its technologies
and products and realize any revenues therefore. The Company’s technologies and products have never been utilized on a large-scale
commercial basis and there is no assurance that any of its technologies or products will receive market acceptance. There is no
assurance that the Company can continue to identify and acquire new technologies. As of September 30, 2015, the Company
had an accumulated deficit of $45,433,292 and negative working capital of $(8,377,424). These circumstances raise substantial
doubt about the ability of the company to continue as a going concern. During 2015 the Company raised a total
of $50,000 through private placements of preferred stock. During 2014 and 2013 the Company raised
a total of $677,949 and $401,500, respectively through private placements of common and preferred stock. These funds were used
to finance operations, to reduce Genetic Immunity debt, and to finance Genetic Immunity’s regulatory process towards a marketing
approval application. Additional funds used for these tasks, in the amount of $337,657 were previously provided in the prior years
by the director, Peter Boros, who elected in November of 2013 to convert said loan into 1,000,000 shares of our Series D Preferred
Stock. On December 31, 2014 the Company entered
into a Promissory Note with a private person provided $22,964, in loans to the Company. The note bears interest at 10%, is due
in one year. On July 28, 2014, on August 4, 2014,
and on 14 August, 2014 the Company entered into three Promissory Notes with a private person provided $24,000, $55,000 and $75,000
dollars, respectively, in loans to the Company. The note bears interest at 10%, is due in one year. While the company has had limited success
in raising funds to continue operating, it has significant debt and other liabilitiess due with in the next 12 months with no
resources available and no specific plans in place to satisfy these liabilities. If the note holders and vendors demand payment
when these liabilities come due, we will be unable to meet their demands and will likely be forced to liquidate. These consolidated financial statements
do not include any adjustments relating to the recoverability of recorded asset amounts that might be necessary as a result of
the above uncertainty.</t>
  </si>
  <si>
    <t>Summary Of Significant Accounting Policies (Policies)</t>
  </si>
  <si>
    <t>Principles of Consolidation</t>
  </si>
  <si>
    <t>Principles of Consolidation The consolidated financial statements
include the accounts of PDV and its wholly-owned Hungarian subsidiary, Vidatech. All significant intercompany accounts and transactions
have been eliminated in consolidation.</t>
  </si>
  <si>
    <t>Use of Estimates</t>
  </si>
  <si>
    <t>Use of Estimates: The preparation of the financial statements
in conformity with GAAP requires management to make estimates, judgments and assumptions that affect amounts reported herein.
Management believes that such estimates, judgments and assumptions are reasonable and appropriate. However, due to the inherent
uncertainty involved, actual results may differ from those based upon management’s judgments, estimates and assumptions.
Critical accounting policies requiring the use of estimates are depreciation and amortization and share-based payments.</t>
  </si>
  <si>
    <t>Revenue Recognition</t>
  </si>
  <si>
    <t>Revenue Recognition: Sales are recognized when there is
evidence of a sales agreement, the delivery of the goods or services has occurred, the sales price is fixed or determinable and
collectability is reasonably assured, generally upon shipment of product to customers and transfer of title under standard commercial
terms. Sales are measured based on the net amount billed to a customer. Generally there are no formal customer acceptance requirements
or further obligations. Customers do not have a general right of return on products shipped therefore no provisions are made for
return.</t>
  </si>
  <si>
    <t>Accounts Receivable and Allowance for Doubtful Accounts</t>
  </si>
  <si>
    <t>Accounts Receivable and Allowance
for Doubtful Accounts: Accounts receivable are stated at historical
value, which approximates fair value. The Company does not require collateral for accounts receivable. Accounts receivable are
reduced by an allowance for amounts that may be uncollectible in the future. This estimated allowance is determined by considering
factors such as length of time accounts are past due, historical experience of write offs, and customers’ financial condition.</t>
  </si>
  <si>
    <t>Inventories: Inventories are stated at the lower
of cost, determined based on weighted average cost or market. Inventories are reduced by an allowance for excess and obsolete
inventories based on management’s review of on-hand inventories compared to historical and estimated future sales and usage.</t>
  </si>
  <si>
    <t>Fixed Assets</t>
  </si>
  <si>
    <t>Fixed assets: Fixed assets are stated at cost or
fair value for impaired assets. Depreciation and amortization is computed principally by the straight-line method. Asset amortization
charges are recorded for long lived assets. In the related periods, no asset impairment charges were accounted for. Depreciation
is recorded commencing the date the assets are placed in service and is calculated using the straight line basis over their estimated
useful lives. The estimated useful lives of the various
classes of long-lived assets are approximately 3-7 years.</t>
  </si>
  <si>
    <t>Pensions and Other Post-retirement Employee Benefits</t>
  </si>
  <si>
    <t>Pensions and Other Post-retirement
Employee benefits: In Hungary, pensions are guaranteed
and paid by the government or by pension funds, therefore no pensions and other post-retirement employee benefit costs or liabilities
are to be calculated and accounted by the Company.</t>
  </si>
  <si>
    <t>Product Warranty</t>
  </si>
  <si>
    <t>Product warranty: The Company accrues for warranty obligations
for products sold based on management estimates, with support from sales, quality and legal functions, of the amount that eventually
will be required to settle such obligations. At September 30, 2015, the Company had no warranty obligations in connection with
products sold.</t>
  </si>
  <si>
    <t>Advertising Costs</t>
  </si>
  <si>
    <t>Advertising costs: Advertising and sales promotion expenses
are expensed as incurred.</t>
  </si>
  <si>
    <t>Research and Development and Investment and Advances to Non-Consolidated Entities</t>
  </si>
  <si>
    <t>Research and development and Investment
and Advances to Non-Consolidated Entities: In accordance with ASC 730-10-25 “Accounting
for Research and Development Costs,” all research and development (“R&amp;D”) costs are expensed when they are
incurred, unless they are reimbursed under specific contracts. Assets used in R&amp;D activity, such as machinery, equipment,
facilities and patents that have alternative future use either in R&amp;D activities or otherwise are capitalized. In connection
with investments and advances in development-stage technology entities in which the company owns or controls less than a 50% voting
interest, (see Note 4) where repayment from such entity is based on the results of the research and development having future
economic benefit, the investment and advances are accounted for as costs incurred by the Company as research and development
in accordance with ASC 730-20-25 “Research and Development Arrangements”.</t>
  </si>
  <si>
    <t>Income Taxes</t>
  </si>
  <si>
    <t>Income taxes: The Company accounts for income taxes
in accordance with ASC 740-10-25, “Accounting for Income Taxes”. Deferred tax assets and liabilities are recognized
for the future tax consequences attributable to differences between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Valuation allowances are provided against deferred tax assets to the extent that it is more
likely than not that the deferred tax assets will not be realized.</t>
  </si>
  <si>
    <t>Comprehensive Income (Loss)</t>
  </si>
  <si>
    <t>Comprehensive Income (Loss): ASC 220-10-25, “Accounting for
Comprehensive Income,” establishes standards for reporting and disclosure of comprehensive income and its components (including
revenues, expenses, gains and losses) in a full set of general-purpose financial statements. The items of other comprehensive
income that are typically required to be disclosed are foreign currency items, minimum pension liability adjustments, and unrealized
gains and losses on certain investments in debt and equity securities. Accumulated other comprehensive income, at September 30,
2015 is $666,533.</t>
  </si>
  <si>
    <t>Translation of Foreign Currencies</t>
  </si>
  <si>
    <t>Translation of Foreign Currencies: The U.S. dollar is the functional currency
for all of the Company’s businesses, except its operations in Hungary. Foreign currency denominated assets and liabilities
for this unit is translated into U.S. dollars based on exchange rates prevailing at the end of each period presented, and revenues
and expenses are translated at average exchange rates during the period presented. The effects of foreign exchange gains and losses
arising from these translations of assets and liabilities are included as a component of equity, under other comprehensive income.</t>
  </si>
  <si>
    <t>Loss Per Share</t>
  </si>
  <si>
    <t>Loss per Share: Under ASC 260-10-45, “Earnings
Per Share”, basic loss per common share is computed by dividing the loss applicable to common stockholders by the weighted
average number of common shares assumed to be outstanding during the period of computation. Diluted loss per common share is computed
using the weighted average number of common shares and, if dilutive, potential common shares outstanding during the period. Accordingly,
the weighted average number of common shares outstanding for the periods ended September 30, 2015 and 2014, respectively, is the
same for purposes of computing both basic and diluted net income per share for such years. For the periods ended September 30,
2015 and 2014, all potential shares of common stock were excluded from diluted EPS as their effect would be anti-dilutive. The
Company currently has the following convertible securities issued and outstanding:
- 1,000,000 Shares of our Series
B Preferred Stock used for the Genetic Immunity acquisition, convertible into 40 shares
of common stock per each Series B preferred, or a total of 40,000,000 common shares on
a fully converted basis, beginning on January 1, 2014.
- 1,000,000 Shares of our Series
C Preferred Stock convertible into 20 shares of common stock per each Series C preferred,
or a total of 20,000,000 common stock on a fully converted basis.
- 1,000,000 Shares of our Series
D Preferred Stock convertible into 2 shares of common stock per each Series D preferred,
or a total of 2,000,000 common stock on a fully converted basis.
- 1,045,000 Shares of our Series
E Preferred Stock convertible into 10 shares of common stock per each Series E preferred,
or a total of 10,450,000 common stock on a fully converted basis.
- And we have one Warrant outstanding,
convertible into 3,977,386 Shares of our common stock on a fully converted basis.</t>
  </si>
  <si>
    <t>Business Segment</t>
  </si>
  <si>
    <t>Business Segment: ASC 280-10-45, “Disclosures About
Segments of an Enterprise and Related Information,” establishes standards for the way public enterprises report information
about operating segments in annual consolidated financial statements and requires reporting of selected information about operating
segments in interim financial statements regarding products and services, geographical areas and major customers. The Company
has determined that under ASC 280-10-45, there are no operating segments since substantially all business operations, assets and
liabilities are in Hungarian geographic segment.</t>
  </si>
  <si>
    <t>Share-Based Payments</t>
  </si>
  <si>
    <t>Share-Based Payments: In accordance with ASC 718-10 “Share-Based
Payment” all forms of share-based payment (“SBP”) awards including shares issued under employee stock purchase
plans, stock options, restricted stock and stock appreciation rights result in a cost that is measured at fair value on the awards’
grant date, based on the estimated number of awards that are expected to vest. As the Company did not issue any employee SBP
prior to September 30, 2007, there is no compensation cost recognized in the accompanied consolidated financial statements. The Company accounts for equity instruments
issued to non-employees in accordance with the provisions of ASC 505-50, “Accounting for Equity Instruments That Are Issued
to Other Than Employees for Acquiring, or in Conjunction with Selling, Goods or Services,” which requires that such equity
instruments are recorded at their fair value on the measurement date. The measurement of stock-based compensation is subject to
periodic adjustment as the underlying equity instrument vests. Non-employee stock-based compensation charges are amortized over
the vesting period or period of performance of the services.</t>
  </si>
  <si>
    <t>Recent Accounting Pronouncements</t>
  </si>
  <si>
    <t>Recent Accounting Pronouncements: On June 13, 2014, the FASB issued ASU
2014-10 ( “Elimination of Certain Financial Reporting Requirements, including an Amendment to Variable Interest Entities
Guidance in ASC Topic 810, Consolidation”) to eliminate the concept of a development stage entity (“DSE”) from
U.S. GAAP. This change rescinds certain financial reporting requirements that have historically applied to DSEs and is intended
to result in cost-savings for affected entities, such as certain start-up or research and development entities. In addition, ASU
2014-10 introduces new disclosure requirements about the reporting entity’s risks and uncertainties. ASU 2014-101 is effective
prospectively for fiscal years, and interim periods within those years, beginning after December 15, 2014 with an option for the
early adoption. The Company adopted this standard on January 1 and has removed all references and disclosures related to its development
stage. In August 2014, the Financial Accounting
Standards Board (‘‘FASB”) issued Accounting Standards Update (“ASU”) 2014- 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Company
is currently evaluating the impact that this standard will have on its financial statements. There we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Other Receivables (Tables)</t>
  </si>
  <si>
    <t>Schedule of Other Receivables</t>
  </si>
  <si>
    <t xml:space="preserve"> September 30, 2015 December 31, 2014
Taxes reclaimable $ 8,609 $ 39,570
Advances given 51,832 40,840
Other  638
Total $ 60,441 $ 81,048 </t>
  </si>
  <si>
    <t>Intangibles And Fixed Assets (Tables)</t>
  </si>
  <si>
    <t>Schedule of Intangibles and Fixed Assets</t>
  </si>
  <si>
    <t>Intangibles and Net property and equipment
consisted of the followings at September 30, 2015 and December 31, 2014:
Intangibles Machinery
and other equipments Vehicles Total
Net property and equipment
Gross book
value
at December
31, 2013 30,612,186 677,434 327,781 1,005,215
Additions - - - -
Impairments (29,570,912) - - -
Change in FX
rates (154,878) (133,832) (55,378) (189,210)
at December
31, 2014 886,396 543,602 272,403 816,005
Additions
Disposals
Change in FX
rates (13,117) (36,719) (19,062) (55,781)
at
September 30, 2015 873,279 506,883 253,341 760,224
Accumulated
depreciation and amortization
at December
31, 2013 556,805 547,769 268,252 816,021
Additions 49,004 45,806 - 45,806
Disposals - - - -
Change in FX
rates (34,740) (92,544) (45,321) (137,865)
at December
31, 2014 571,069 501,031 222,931 723,962
Additions 26,074 20,679 - 20,679
Disposals
Change in FX
rates (10,015) (35,062) (15,600) (50,662)
at
September 30, 2015 587,128 486,648 207,331 693,979
Net book
values at
December
31, 2013 30,055,381 129,665 59,529 189,194
December
31, 2014 315,327 42,571 49,472 92,043
September
30, 2015 286,151 20,235 46,010 66,245</t>
  </si>
  <si>
    <t>Stockholders' Equity (Tables)</t>
  </si>
  <si>
    <t>Fair Value Disclosures [Abstract]</t>
  </si>
  <si>
    <t>Schedule of Fair Value of Liabilities</t>
  </si>
  <si>
    <t>The following table shows the movement in fair value along with the change of
warrant conditions:
September 30, 2015 Book value Fair value
Financial liabilities
Liabilities measured at fair value 11,932 11,932
December 31, 2014 Book value Fair value
Financial liabilities
Liabilities measured at fair value 63,638 63,638
Fair
value of warrant per share September
30, 2015 December
31, 2014
Per
share $0.003 $0.016</t>
  </si>
  <si>
    <t>Schedule of Inputs Used in Fair Value Estimation</t>
  </si>
  <si>
    <t>The inputs used in fair value estimation are:
current share price at September 30, 2015: $ 0.035
exercise price $ 0.10
expected time to expiry (years): 3
risk free rate 3.25 (FED prime rate)
expected dividend yield: 0
volatility: 50 %</t>
  </si>
  <si>
    <t>Schedule of Reconciliation of Warrant Valuation</t>
  </si>
  <si>
    <t xml:space="preserve">Reconciliation of warrant valuation:
Balance at December 31, 2014: $ 63,638
Decrease in fair value of share (51,706 )
Balance at September 30, 2015: $ 11,932 </t>
  </si>
  <si>
    <t>Accounts Payable, Accrued And Other Liabilities (Tables)</t>
  </si>
  <si>
    <t>Schedule of Accounts Payable, Accrued and Other Liabilities</t>
  </si>
  <si>
    <t xml:space="preserve"> September 30, 2015 December 31, 2014
Accounts payable and accrued expenses $ 1,942,685 $ 1,672,947
Interest accruals 3,003,762 2,792,202
Total $ 4,946,447 $ 4,465,149 </t>
  </si>
  <si>
    <t>Short Term Loans (Tables)</t>
  </si>
  <si>
    <t>Schedule of Short Term Loans</t>
  </si>
  <si>
    <t xml:space="preserve"> September 30, 2015 December 31, 2014
Bridge Loan $ 2,000,000 $ 2,000,000
RIGHT loan 249,646 274,120
Loans from private persons 21,283 
Bryan Sanders loan 30,000 30,000
Total 2,300,929 2,304,120</t>
  </si>
  <si>
    <t>Schedule of Lenders of Bridge Loan</t>
  </si>
  <si>
    <t>The loan providers are the followings:
Name Bridge
Amount
SBIC
Investors
Trident $1,100,000
Non-SBIC
Investors
Andy
Browder 25,000
Proto
Investments 250,000
Ford
Sasser 25,000
Danny
Vela 25,000
Steve
Walton 150,000
Hilton
Wilson 25,000
Will
Wilson 250,000
Rodman
&amp; Renshaw 150,000
$2,000,000</t>
  </si>
  <si>
    <t>Other Receivables (Details) - USD ($)</t>
  </si>
  <si>
    <t>Other Receivables Details</t>
  </si>
  <si>
    <t>Taxes reclaimable</t>
  </si>
  <si>
    <t>Advances given</t>
  </si>
  <si>
    <t>Other</t>
  </si>
  <si>
    <t>Intangibles And Fixed Assets (Fixed Assets) (Details) - USD ($)</t>
  </si>
  <si>
    <t>12 Months Ended</t>
  </si>
  <si>
    <t>Dec. 31, 2013</t>
  </si>
  <si>
    <t>Property, Plant and Equipment [Line Items]</t>
  </si>
  <si>
    <t>Change in FX rates</t>
  </si>
  <si>
    <t>Property and equipment net book value</t>
  </si>
  <si>
    <t>Machinery and Other Equipments [Member]</t>
  </si>
  <si>
    <t>Property and equipment gross book value opening balance</t>
  </si>
  <si>
    <t>Additions</t>
  </si>
  <si>
    <t>Impairments</t>
  </si>
  <si>
    <t>Disposals</t>
  </si>
  <si>
    <t>Property and equipment gross book value closing balance</t>
  </si>
  <si>
    <t>Accumulated depreciation and amortization opening balance</t>
  </si>
  <si>
    <t>Accumulated depreciation and amortization closing balance</t>
  </si>
  <si>
    <t>Vehicles [Member]</t>
  </si>
  <si>
    <t>Total Net Property And Equipment [Member]</t>
  </si>
  <si>
    <t>Intangibles And Fixed Assets (Intangibles) (Details) - USD ($)</t>
  </si>
  <si>
    <t>Intangibles And Fixed Assets Intangibles Details</t>
  </si>
  <si>
    <t>Gross book value opening balance</t>
  </si>
  <si>
    <t>Gross book value closing balance</t>
  </si>
  <si>
    <t>Net book value</t>
  </si>
  <si>
    <t>Stockholders' Equity (Schedule Of Fair Value of Liabilities) (Details) - USD ($)</t>
  </si>
  <si>
    <t>Warrant [Member]</t>
  </si>
  <si>
    <t>Fair value of warrant per share</t>
  </si>
  <si>
    <t>Per share</t>
  </si>
  <si>
    <t>Book Value [Member]</t>
  </si>
  <si>
    <t>Financial liabilities</t>
  </si>
  <si>
    <t>Liabilities measured at fair value</t>
  </si>
  <si>
    <t>Fair Value [Member]</t>
  </si>
  <si>
    <t>Stockholders' Equity (Schedule Of Inputs Used In Fair Value Estimation) (Details) - Warrant [Member]</t>
  </si>
  <si>
    <t>Sep. 30, 2015$ / shares</t>
  </si>
  <si>
    <t>Fair value estimation</t>
  </si>
  <si>
    <t>current share price at September 30, 2015:</t>
  </si>
  <si>
    <t>exercise price</t>
  </si>
  <si>
    <t>expected time to expiry (years):</t>
  </si>
  <si>
    <t>3 years</t>
  </si>
  <si>
    <t>expected dividend yield:</t>
  </si>
  <si>
    <t>0.00%</t>
  </si>
  <si>
    <t>volatility:</t>
  </si>
  <si>
    <t>50.00%</t>
  </si>
  <si>
    <t>FED Prime Rate</t>
  </si>
  <si>
    <t>risk free rate</t>
  </si>
  <si>
    <t>3.25%</t>
  </si>
  <si>
    <t>Stockholders' Equity (Schedule Of Reconciliation Of Warrant Valuation) (Details) - USD ($)</t>
  </si>
  <si>
    <t>Share-based Compensation Arrangement by Share-based Payment Award [Line Items]</t>
  </si>
  <si>
    <t>Balance at December 31, 2014:</t>
  </si>
  <si>
    <t>Decrease in fair value of share</t>
  </si>
  <si>
    <t>Balance at September 30, 2015:</t>
  </si>
  <si>
    <t>Accounts Payable, Accrued And Other Liabilities (Details) - USD ($)</t>
  </si>
  <si>
    <t>Accounts Payable Accrued And Other Liabilities Details</t>
  </si>
  <si>
    <t>Accounts payable and accrued expenses</t>
  </si>
  <si>
    <t>Interest accruals</t>
  </si>
  <si>
    <t>Short Term Loans (Schedule Of Short Term Loan) (Details) - USD ($)</t>
  </si>
  <si>
    <t>Short-term Debt [Line Items]</t>
  </si>
  <si>
    <t>Bridge Loan [Member]</t>
  </si>
  <si>
    <t>RIGHT Loan [Member]</t>
  </si>
  <si>
    <t>Loans From Private Persons [Member]</t>
  </si>
  <si>
    <t>Bryan Sanders Loan [Member]</t>
  </si>
  <si>
    <t>Short Term Loans (Schedule Of Lenders Of Bridge Loan) (Details)</t>
  </si>
  <si>
    <t>Aug. 29, 2007USD ($)</t>
  </si>
  <si>
    <t>Bridge loan amount</t>
  </si>
  <si>
    <t>SBIC Investors - Trident [Member]</t>
  </si>
  <si>
    <t>Non SBIC Investors - Andy Browder [Member]</t>
  </si>
  <si>
    <t>Non SBIC Investors - Proto Investments [Member]</t>
  </si>
  <si>
    <t>Non SBIC Investors - Ford Sasser [Member]</t>
  </si>
  <si>
    <t>Non SBIC Investors - Danny Vela [Member]</t>
  </si>
  <si>
    <t>Non SBIC Investors - Steve Walton [Member]</t>
  </si>
  <si>
    <t>Non SBIC Investors - Hilton Wilson [Member]</t>
  </si>
  <si>
    <t>Non SBIC Investors - Will Wilson [Member]</t>
  </si>
  <si>
    <t>Non SBIC Investors - Rodman And Renshaw [Member]</t>
  </si>
  <si>
    <t>General Information (Narrative) (Details) - USD ($)</t>
  </si>
  <si>
    <t>Apr. 10, 2007</t>
  </si>
  <si>
    <t>Nov. 30, 2013</t>
  </si>
  <si>
    <t>Working capital</t>
  </si>
  <si>
    <t>Total proceeds from private placement of common and preferred stock</t>
  </si>
  <si>
    <t>Debt maturity term</t>
  </si>
  <si>
    <t>12 months</t>
  </si>
  <si>
    <t>Series D Preferred Stock [Member] | Director Peter Boros [Member]</t>
  </si>
  <si>
    <t>Loan amount converted for shares</t>
  </si>
  <si>
    <t>Share issued for debt conversion</t>
  </si>
  <si>
    <t>Reverse Merger With Vidatech [Member]</t>
  </si>
  <si>
    <t>No of shares issued in connection with merger</t>
  </si>
  <si>
    <t>Summary Of Significant Accounting Policies (Narrative) (Details) - shares</t>
  </si>
  <si>
    <t>Sep. 25, 2013</t>
  </si>
  <si>
    <t>Preferred stock shares issued</t>
  </si>
  <si>
    <t>Preferred stock shares outstanding</t>
  </si>
  <si>
    <t>Preferred stock conversion terms</t>
  </si>
  <si>
    <t xml:space="preserve">1,000,000 Shares of our Series B Preferred Stock used for the Genetic Immunity acquisition, convertible into 40 shares of common stock per each Series B preferred, or a total of 40,000,000 common shares on a fully converted basis, beginning on January 1, 2014. </t>
  </si>
  <si>
    <t>Series C Preferred Stocks can be converted with a completed form of
conversion notice into 20 shares of common stock.</t>
  </si>
  <si>
    <t>1,000,000 Shares of our Series C Preferred Stock convertible into 20 shares of common stock per each Series C preferred, or a total of 20,000,000 common stock on a fully converted basis.</t>
  </si>
  <si>
    <t>1,000,000 Shares of our Series D Preferred Stock convertible into 2 shares of common stock per each Series D preferred, or a total of 2,000,000 common stock on a fully converted basis.</t>
  </si>
  <si>
    <t>1,045,000 Shares of our Series E Preferred Stock convertible into 10 shares of common stock per each Series E preferred, or a total of 10,450,000 common stock on a fully converted basis.</t>
  </si>
  <si>
    <t>Minimum [Member]</t>
  </si>
  <si>
    <t>Estimated useful lives of the various classes of long-lived assets</t>
  </si>
  <si>
    <t>Maximum [Member]</t>
  </si>
  <si>
    <t>7 years</t>
  </si>
  <si>
    <t>Other Receivables (Narrative) (Details) - USD ($)</t>
  </si>
  <si>
    <t>Impairment of advances</t>
  </si>
  <si>
    <t>Other Receivables - Advances On Rental [Member]</t>
  </si>
  <si>
    <t>Note Payable (Narrative) (Details) - USD ($)</t>
  </si>
  <si>
    <t>Aug. 14, 2014</t>
  </si>
  <si>
    <t>Aug. 04, 2014</t>
  </si>
  <si>
    <t>Jul. 28, 2014</t>
  </si>
  <si>
    <t>Sep. 30, 2012</t>
  </si>
  <si>
    <t>Dec. 04, 2011</t>
  </si>
  <si>
    <t>Jul. 19, 2011</t>
  </si>
  <si>
    <t>Mar. 16, 2011</t>
  </si>
  <si>
    <t>Debt Instrument [Line Items]</t>
  </si>
  <si>
    <t>Notes Payable - Mary Passalaqua [Member]</t>
  </si>
  <si>
    <t>Debt amount</t>
  </si>
  <si>
    <t>Debt maturity date</t>
  </si>
  <si>
    <t>Apr. 5,
		2008</t>
  </si>
  <si>
    <t>Debt maturity date, extended</t>
  </si>
  <si>
    <t>Apr. 5,
		2009</t>
  </si>
  <si>
    <t>Debt maturity description</t>
  </si>
  <si>
    <t>The note was due on December, 2012.</t>
  </si>
  <si>
    <t>Note payable carrying value</t>
  </si>
  <si>
    <t>Promissory Note Dated July 19, 2011 - Infinite Funding [Member]</t>
  </si>
  <si>
    <t>The loan was due on December 2012.</t>
  </si>
  <si>
    <t>Debt instrument interest rate</t>
  </si>
  <si>
    <t>12.00%</t>
  </si>
  <si>
    <t>Convertible Promissory Note Dated March 16, 2011 - Infinite Funding [Member]</t>
  </si>
  <si>
    <t>Dec. 31,
		2012</t>
  </si>
  <si>
    <t>Dec. 5,
		2011</t>
  </si>
  <si>
    <t>10.00%</t>
  </si>
  <si>
    <t>Conversion price of debt</t>
  </si>
  <si>
    <t>Promissory Note Dated December 31, 2014 - Private Person [Member]</t>
  </si>
  <si>
    <t>Due in one year.</t>
  </si>
  <si>
    <t>Promissory Note Dated July 28, 2014 - Private Person [Member]</t>
  </si>
  <si>
    <t>Promissory Note Dated August 04, 2014 - Private Person [Member]</t>
  </si>
  <si>
    <t>Promissory Note Dated August 14, 2014 - Private Person [Member]</t>
  </si>
  <si>
    <t>Stockholder's Equity (Narrative) (Details) - shares</t>
  </si>
  <si>
    <t>Oct. 02, 2012</t>
  </si>
  <si>
    <t>Oct. 26, 2011</t>
  </si>
  <si>
    <t>Jan. 02, 2014</t>
  </si>
  <si>
    <t>Preferred stock issued</t>
  </si>
  <si>
    <t>Common Shares [Member] | Messrs. Viktor Rozsnyay, President, CEO and Chairman [Member]</t>
  </si>
  <si>
    <t>Common stock returned to treasury</t>
  </si>
  <si>
    <t>Common Shares [Member] | Mr. Daniel Kun, Vice-President [Member]</t>
  </si>
  <si>
    <t>Series A Preferred Stock [Member] | Messrs. Viktor Rozsnyay, President, CEO and Chairman [Member]</t>
  </si>
  <si>
    <t>Series A Preferred Stock [Member] | Mr. Daniel Kun, Vice-President [Member]</t>
  </si>
  <si>
    <t>Genetic Immunity [Member] | Common Shares [Member]</t>
  </si>
  <si>
    <t>Percentage of ownership held by parent</t>
  </si>
  <si>
    <t>100.00%</t>
  </si>
  <si>
    <t>Genetic Immunity [Member] | Series B Preferred Stock [Member]</t>
  </si>
  <si>
    <t>No of shares issued in business acquisition</t>
  </si>
  <si>
    <t>The acquisition was completed for 1,000,000
shares of Series B Preferred stock, convertible into 40 million shares of common stock beginning on January 1, 2014.</t>
  </si>
  <si>
    <t>Stockholder's Equity (Private Placement) (Narrative) (Details) - USD ($)</t>
  </si>
  <si>
    <t>Nov. 28, 2014</t>
  </si>
  <si>
    <t>May. 28, 2014</t>
  </si>
  <si>
    <t>Apr. 28, 2014</t>
  </si>
  <si>
    <t>Apr. 07, 2014</t>
  </si>
  <si>
    <t>Feb. 19, 2014</t>
  </si>
  <si>
    <t>Nov. 01, 2013</t>
  </si>
  <si>
    <t>Oct. 17, 2013</t>
  </si>
  <si>
    <t>Sep. 26, 2013</t>
  </si>
  <si>
    <t>May. 09, 2013</t>
  </si>
  <si>
    <t>Apr. 03, 2013</t>
  </si>
  <si>
    <t>May. 31, 2015</t>
  </si>
  <si>
    <t>Subsidiary, Sale of Stock [Line Items]</t>
  </si>
  <si>
    <t>Proceeds from issuance of stock under private placement</t>
  </si>
  <si>
    <t>Stock issued for private placement</t>
  </si>
  <si>
    <t>Preferred shares convertible description</t>
  </si>
  <si>
    <t>Preferred shares dividend terms</t>
  </si>
  <si>
    <t>The holders of Series C Preferred shall be entitled
to receive dividends on a fully converted basis. Each one share of Series C Preferred shall be entitled to the dividend granted
to each one share of common stock multiplied by twenty. Dividends on Series C Preferred must be delivered and paid to the holders
not later than five business days after each specified payment date of the dividend.</t>
  </si>
  <si>
    <t>Private Placement - Two Unaffiliated Private Investors, May, 2015 [Member] | Series E Preferred Stock [Member]</t>
  </si>
  <si>
    <t>Private Placement - Five Unaffiliated Private Investors, November 28, 2014 [Member] | Series E Preferred Stock [Member]</t>
  </si>
  <si>
    <t>Sale of stock transaction date</t>
  </si>
  <si>
    <t>Nov. 28,
		2014</t>
  </si>
  <si>
    <t>Private Placement - Seven Unaffiliated Private Investors, September, 2014 [Member] | Series E Preferred Stock [Member]</t>
  </si>
  <si>
    <t>Private Placement - Two Unaffiliated Private Investors, May 28, 2014 [Member] | Series E Preferred Stock [Member]</t>
  </si>
  <si>
    <t>May 28,
		2014</t>
  </si>
  <si>
    <t>Private Placement - One Unaffiliated Private Investor, April 28, 2014 [Member] | Series C Preferred Stock [Member]</t>
  </si>
  <si>
    <t>Apr. 28,
		2014</t>
  </si>
  <si>
    <t>Private Placement - One Unaffiliated Private Investor, April 7, 2014 [Member] | Series E Preferred Stock [Member]</t>
  </si>
  <si>
    <t>Apr. 7,
		2014</t>
  </si>
  <si>
    <t>Private Placement - Two Unaffiliated Private Investors, February 19, 2014 [Member] | Series E Preferred Stock [Member]</t>
  </si>
  <si>
    <t>Feb. 19,
		2014</t>
  </si>
  <si>
    <t>The holders of Series E Preferred Stock are entitled
to receive dividends equal to the amount that would be received if each one share of Series E Preferred stock was fully converted
into twelve and one half shares of the common stock</t>
  </si>
  <si>
    <t>Preferred shares voting rights</t>
  </si>
  <si>
    <t>Each one share of the Series E Preferred has voting
rights equal to five votes of common Stock</t>
  </si>
  <si>
    <t>Each share of Series E Preferred stock is convertible
into 10 shares of common stock.</t>
  </si>
  <si>
    <t>Private Placement - One Unaffiliated Private Investor, November 1, 2013 [Member] | Series D Preferred Stock [Member] | Peter Boros, Director [Member]</t>
  </si>
  <si>
    <t>Nov. 1,
		2013</t>
  </si>
  <si>
    <t>The Series D preferred stock is convertible into 2,000,000 shares of common
stock on a fully converted basis.</t>
  </si>
  <si>
    <t>Private Placement - One Unaffiliated Private Investor, October 17, 2013 [Member] | Series C Preferred Stock [Member]</t>
  </si>
  <si>
    <t>Oct. 17,
		2013</t>
  </si>
  <si>
    <t>Private Placement - Two Unaffiliated Private Investors, September 26, 2013 [Member] | Series C Preferred Stock [Member]</t>
  </si>
  <si>
    <t>Sep. 26,
		2013</t>
  </si>
  <si>
    <t>Private Placement - One Unaffiliated Private Investors, September 25, 2013 [Member] | Common Shares [Member]</t>
  </si>
  <si>
    <t>Sep. 25,
		2013</t>
  </si>
  <si>
    <t>Private Placement - Unaffiliated Private Investor, May 9, 2013 [Member] | Common Shares [Member]</t>
  </si>
  <si>
    <t>May 9,
		2013</t>
  </si>
  <si>
    <t>Share issue price</t>
  </si>
  <si>
    <t>Private Placement - Unaffiliated Private Investor, April 3, 2013 [Member] | Common Shares [Member]</t>
  </si>
  <si>
    <t>Apr. 3,
		2013</t>
  </si>
  <si>
    <t>Stockholder's Equity (Consulting Agreements) (Narrative) (Details) - shares</t>
  </si>
  <si>
    <t>Mar. 10, 2015</t>
  </si>
  <si>
    <t>Dec. 31, 2008</t>
  </si>
  <si>
    <t>Share-based Goods and Nonemployee Services Transaction [Line Items]</t>
  </si>
  <si>
    <t>Common stock shares issued for services</t>
  </si>
  <si>
    <t>One Unaffiliated Entity, Berlini Kft [Member] | Common Shares [Member]</t>
  </si>
  <si>
    <t>Company's Transfer Agent- Fidelity Transfer Company [Member] | Restricted Common Stock [Member]</t>
  </si>
  <si>
    <t>Bluestar Consulting [Member] | Warrant [Member]</t>
  </si>
  <si>
    <t>Warrants transfered description</t>
  </si>
  <si>
    <t>Bluestar Consulting now has the right to acquire,
on or before October 8, 2013, 3,977,386 shares of common stock at a per share exercise price of $0.10. The terms of the warrants
are such that the exercise price was lowered due to a subsequent round of financing, from $0.29 per share to the price the subsequent
investors paid, $0.10 per share.</t>
  </si>
  <si>
    <t>Accounts Payable, Accrued And Other Liabilities (Narrative) (Details) - USD ($)</t>
  </si>
  <si>
    <t>Aug. 29, 2007</t>
  </si>
  <si>
    <t>Remaining face value of debenture</t>
  </si>
  <si>
    <t>Non SBIC Investors [Member]</t>
  </si>
  <si>
    <t>Late payment interest terms</t>
  </si>
  <si>
    <t xml:space="preserve">The
Company accounted for the late payment interest for the Bridge loan (18%) which increased the accrued interest liability significantly,
along with the interest expenses. </t>
  </si>
  <si>
    <t>Short Term Loans (Narrative) (Details) - Bridge Loan [Member]</t>
  </si>
  <si>
    <t>Aug. 27, 2007</t>
  </si>
  <si>
    <t>Interest rate on loan</t>
  </si>
  <si>
    <t>Debt repayment terms</t>
  </si>
  <si>
    <t>According to the loan agreement, the Company
settles the loan principal on the earlier of August 29, 2009 or consummation of a qualifying transaction other than reverse merger
effected by the Company in completion of or in connection with a Public Offering. In case of late payment, the Company is liable
to pay 18% late interest fee.</t>
  </si>
  <si>
    <t>Other Expenses (Narrative) (Details)</t>
  </si>
  <si>
    <t>Sep. 30, 2015USD ($)</t>
  </si>
  <si>
    <t>Bluestar Consulting [Member] | Other Expenses [Member]</t>
  </si>
  <si>
    <t>Revaluation of liability for warrants</t>
  </si>
  <si>
    <t>Contingencies (Narrative) (Details) - Lawsuit For Research Grant [Member]</t>
  </si>
  <si>
    <t>Nov. 18, 2013USD ($)</t>
  </si>
  <si>
    <t>Nov. 18, 2013HUF</t>
  </si>
  <si>
    <t>Feb. 13, 2013USD ($)</t>
  </si>
  <si>
    <t>Feb. 13, 2013HUF</t>
  </si>
  <si>
    <t>Dec. 31, 2009USD ($)</t>
  </si>
  <si>
    <t>Dec. 31, 2009HUF</t>
  </si>
  <si>
    <t>United States of America, Dollars</t>
  </si>
  <si>
    <t>Litigation awarded amount</t>
  </si>
  <si>
    <t>Lawsuit cost</t>
  </si>
  <si>
    <t>Damages sought</t>
  </si>
  <si>
    <t>Defendant name</t>
  </si>
  <si>
    <t>National Development Agency of Hungary</t>
  </si>
  <si>
    <t>Plaintiff name</t>
  </si>
  <si>
    <t>Genetic Immunity</t>
  </si>
  <si>
    <t>Hungary, Forint [Member]</t>
  </si>
  <si>
    <t>Litigation awarded amount | HUF</t>
  </si>
  <si>
    <t>Lawsuit cost | HUF</t>
  </si>
  <si>
    <t>Damages sought | HUF</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HUF &quot;#,##0_);_(&quot;HUF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37788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46700896</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46</v>
      </c>
      <c s="2" r="B1" t="s">
        <v>1</v>
      </c>
    </row>
    <row spans="1:2" r="2">
      <c s="2" r="B2" t="s">
        <v>2</v>
      </c>
    </row>
    <row spans="1:2" r="3">
      <c s="3" r="A3" t="s">
        <v>168</v>
      </c>
    </row>
    <row spans="1:2" r="4">
      <c s="4" r="A4" t="s">
        <v>46</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7</v>
      </c>
      <c s="2" r="B1" t="s">
        <v>1</v>
      </c>
    </row>
    <row spans="1:2" r="2">
      <c s="2" r="B2" t="s">
        <v>2</v>
      </c>
    </row>
    <row spans="1:2" r="3">
      <c s="3" r="A3" t="s">
        <v>166</v>
      </c>
    </row>
    <row spans="1:2" r="4">
      <c s="4" r="A4" t="s">
        <v>177</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4"/>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188</v>
      </c>
      <c s="2" r="B1" t="s">
        <v>1</v>
      </c>
    </row>
    <row spans="1:2" r="2">
      <c s="2" r="B2" t="s">
        <v>2</v>
      </c>
    </row>
    <row spans="1:2" r="3">
      <c s="3" r="A3" t="s">
        <v>189</v>
      </c>
    </row>
    <row spans="1:2" r="4">
      <c s="4" r="A4" t="s">
        <v>190</v>
      </c>
      <c s="4" r="B4" t="s">
        <v>191</v>
      </c>
    </row>
    <row spans="1:2" r="5">
      <c s="4" r="A5" t="s">
        <v>192</v>
      </c>
      <c s="4" r="B5"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021</v>
      </c>
      <c s="7" r="C3" t="n">
        <v>1524</v>
      </c>
    </row>
    <row spans="1:3" r="4">
      <c s="4" r="A4" t="s">
        <v>31</v>
      </c>
      <c s="5" r="B4" t="n">
        <v>60441</v>
      </c>
      <c s="5" r="C4" t="n">
        <v>81048</v>
      </c>
    </row>
    <row spans="1:3" r="5">
      <c s="4" r="A5" t="s">
        <v>32</v>
      </c>
      <c s="5" r="B5" t="n">
        <v>17507</v>
      </c>
      <c s="5" r="C5" t="n">
        <v>18825</v>
      </c>
    </row>
    <row spans="1:3" r="6">
      <c s="4" r="A6" t="s">
        <v>33</v>
      </c>
      <c s="5" r="B6" t="n">
        <v>78969</v>
      </c>
      <c s="5" r="C6" t="n">
        <v>101397</v>
      </c>
    </row>
    <row spans="1:3" r="7">
      <c s="4" r="A7" t="s">
        <v>34</v>
      </c>
      <c s="5" r="B7" t="n">
        <v>286151</v>
      </c>
      <c s="5" r="C7" t="n">
        <v>315327</v>
      </c>
    </row>
    <row spans="1:3" r="8">
      <c s="4" r="A8" t="s">
        <v>35</v>
      </c>
      <c s="5" r="B8" t="n">
        <v>66245</v>
      </c>
      <c s="5" r="C8" t="n">
        <v>92043</v>
      </c>
    </row>
    <row spans="1:3" r="9">
      <c s="4" r="A9" t="s">
        <v>36</v>
      </c>
      <c s="5" r="B9" t="n">
        <v>431365</v>
      </c>
      <c s="5" r="C9" t="n">
        <v>508767</v>
      </c>
    </row>
    <row spans="1:3" r="10">
      <c s="3" r="A10" t="s">
        <v>37</v>
      </c>
    </row>
    <row spans="1:3" r="11">
      <c s="4" r="A11" t="s">
        <v>38</v>
      </c>
      <c s="5" r="B11" t="n">
        <v>4946447</v>
      </c>
      <c s="5" r="C11" t="n">
        <v>4465149</v>
      </c>
    </row>
    <row spans="1:3" r="12">
      <c s="4" r="A12" t="s">
        <v>39</v>
      </c>
      <c s="5" r="B12" t="n">
        <v>-1088581</v>
      </c>
      <c s="5" r="C12" t="n">
        <v>-1170492</v>
      </c>
    </row>
    <row spans="1:3" r="13">
      <c s="4" r="A13" t="s">
        <v>40</v>
      </c>
      <c s="5" r="B13" t="n">
        <v>44070</v>
      </c>
      <c s="5" r="C13" t="n">
        <v>50622</v>
      </c>
    </row>
    <row spans="1:3" r="14">
      <c s="4" r="A14" t="s">
        <v>41</v>
      </c>
      <c s="5" r="B14" t="n">
        <v>85866</v>
      </c>
      <c s="5" r="C14" t="n">
        <v>144045</v>
      </c>
    </row>
    <row spans="1:3" r="15">
      <c s="4" r="A15" t="s">
        <v>42</v>
      </c>
      <c s="5" r="B15" t="n">
        <v>11932</v>
      </c>
      <c s="5" r="C15" t="n">
        <v>63638</v>
      </c>
    </row>
    <row spans="1:3" r="16">
      <c s="4" r="A16" t="s">
        <v>43</v>
      </c>
      <c s="5" r="B16" t="n">
        <v>330964</v>
      </c>
      <c s="5" r="C16" t="n">
        <v>330964</v>
      </c>
    </row>
    <row spans="1:3" r="17">
      <c s="4" r="A17" t="s">
        <v>44</v>
      </c>
      <c s="5" r="B17" t="n">
        <v>2300929</v>
      </c>
      <c s="5" r="C17" t="n">
        <v>2304120</v>
      </c>
    </row>
    <row spans="1:3" r="18">
      <c s="4" r="A18" t="s">
        <v>45</v>
      </c>
      <c s="5" r="B18" t="n">
        <v>8808789</v>
      </c>
      <c s="5" r="C18" t="n">
        <v>8529030</v>
      </c>
    </row>
    <row spans="1:3" r="19">
      <c s="3" r="A19" t="s">
        <v>46</v>
      </c>
    </row>
    <row spans="1:3" r="20">
      <c s="4" r="A20" t="s">
        <v>47</v>
      </c>
      <c s="5" r="B20" t="n">
        <v>5990</v>
      </c>
      <c s="5" r="C20" t="n">
        <v>5920</v>
      </c>
    </row>
    <row spans="1:3" r="21">
      <c s="4" r="A21" t="s">
        <v>48</v>
      </c>
      <c s="5" r="B21" t="n">
        <v>47901</v>
      </c>
      <c s="5" r="C21" t="n">
        <v>46701</v>
      </c>
    </row>
    <row spans="1:3" r="22">
      <c s="4" r="A22" t="s">
        <v>49</v>
      </c>
      <c s="5" r="B22" t="n">
        <v>36335444</v>
      </c>
      <c s="5" r="C22" t="n">
        <v>36246114</v>
      </c>
    </row>
    <row spans="1:3" r="23">
      <c s="4" r="A23" t="s">
        <v>50</v>
      </c>
      <c s="5" r="B23" t="n">
        <v>-45433292</v>
      </c>
      <c s="5" r="C23" t="n">
        <v>-44854780</v>
      </c>
    </row>
    <row spans="1:3" r="24">
      <c s="4" r="A24" t="s">
        <v>51</v>
      </c>
      <c s="5" r="B24" t="n">
        <v>666533</v>
      </c>
      <c s="5" r="C24" t="n">
        <v>535782</v>
      </c>
    </row>
    <row spans="1:3" r="25">
      <c s="4" r="A25" t="s">
        <v>52</v>
      </c>
      <c s="5" r="B25" t="n">
        <v>-8377424</v>
      </c>
      <c s="5" r="C25" t="n">
        <v>-8020263</v>
      </c>
    </row>
    <row spans="1:3" r="26">
      <c s="4" r="A26" t="s">
        <v>53</v>
      </c>
      <c s="5" r="B26" t="n">
        <v>431365</v>
      </c>
      <c s="5" r="C26" t="n">
        <v>508767</v>
      </c>
    </row>
    <row spans="1:3" r="27">
      <c s="4" r="A27" t="s">
        <v>54</v>
      </c>
    </row>
    <row spans="1:3" r="28">
      <c s="3" r="A28" t="s">
        <v>46</v>
      </c>
    </row>
    <row spans="1:3" r="29">
      <c s="4" r="A29" t="s">
        <v>47</v>
      </c>
      <c s="5" r="B29" t="n">
        <v>2000</v>
      </c>
      <c s="5" r="C29" t="n">
        <v>2000</v>
      </c>
    </row>
    <row spans="1:3" r="30">
      <c s="4" r="A30" t="s">
        <v>52</v>
      </c>
      <c s="5" r="B30" t="n">
        <v>2000</v>
      </c>
      <c s="5" r="C30" t="n">
        <v>2000</v>
      </c>
    </row>
    <row spans="1:3" r="31">
      <c s="4" r="A31" t="s">
        <v>53</v>
      </c>
      <c s="5" r="B31" t="n">
        <v>2000</v>
      </c>
      <c s="5" r="C31" t="n">
        <v>2000</v>
      </c>
    </row>
    <row spans="1:3" r="32">
      <c s="4" r="A32" t="s">
        <v>55</v>
      </c>
    </row>
    <row spans="1:3" r="33">
      <c s="3" r="A33" t="s">
        <v>46</v>
      </c>
    </row>
    <row spans="1:3" r="34">
      <c s="4" r="A34" t="s">
        <v>47</v>
      </c>
      <c s="5" r="B34" t="n">
        <v>1000</v>
      </c>
      <c s="5" r="C34" t="n">
        <v>1000</v>
      </c>
    </row>
    <row spans="1:3" r="35">
      <c s="4" r="A35" t="s">
        <v>52</v>
      </c>
      <c s="5" r="B35" t="n">
        <v>1000</v>
      </c>
      <c s="5" r="C35" t="n">
        <v>1000</v>
      </c>
    </row>
    <row spans="1:3" r="36">
      <c s="4" r="A36" t="s">
        <v>53</v>
      </c>
      <c s="5" r="B36" t="n">
        <v>1000</v>
      </c>
      <c s="5" r="C36" t="n">
        <v>1000</v>
      </c>
    </row>
    <row spans="1:3" r="37">
      <c s="4" r="A37" t="s">
        <v>56</v>
      </c>
    </row>
    <row spans="1:3" r="38">
      <c s="3" r="A38" t="s">
        <v>46</v>
      </c>
    </row>
    <row spans="1:3" r="39">
      <c s="4" r="A39" t="s">
        <v>47</v>
      </c>
      <c s="5" r="B39" t="n">
        <v>1000</v>
      </c>
      <c s="5" r="C39" t="n">
        <v>1000</v>
      </c>
    </row>
    <row spans="1:3" r="40">
      <c s="4" r="A40" t="s">
        <v>52</v>
      </c>
      <c s="5" r="B40" t="n">
        <v>1000</v>
      </c>
      <c s="5" r="C40" t="n">
        <v>1000</v>
      </c>
    </row>
    <row spans="1:3" r="41">
      <c s="4" r="A41" t="s">
        <v>53</v>
      </c>
      <c s="5" r="B41" t="n">
        <v>1000</v>
      </c>
      <c s="5" r="C41" t="n">
        <v>1000</v>
      </c>
    </row>
    <row spans="1:3" r="42">
      <c s="4" r="A42" t="s">
        <v>57</v>
      </c>
    </row>
    <row spans="1:3" r="43">
      <c s="3" r="A43" t="s">
        <v>46</v>
      </c>
    </row>
    <row spans="1:3" r="44">
      <c s="4" r="A44" t="s">
        <v>47</v>
      </c>
      <c s="5" r="B44" t="n">
        <v>1000</v>
      </c>
      <c s="5" r="C44" t="n">
        <v>1000</v>
      </c>
    </row>
    <row spans="1:3" r="45">
      <c s="4" r="A45" t="s">
        <v>52</v>
      </c>
      <c s="5" r="B45" t="n">
        <v>1000</v>
      </c>
      <c s="5" r="C45" t="n">
        <v>1000</v>
      </c>
    </row>
    <row spans="1:3" r="46">
      <c s="4" r="A46" t="s">
        <v>53</v>
      </c>
      <c s="5" r="B46" t="n">
        <v>1000</v>
      </c>
      <c s="5" r="C46" t="n">
        <v>1000</v>
      </c>
    </row>
    <row spans="1:3" r="47">
      <c s="4" r="A47" t="s">
        <v>58</v>
      </c>
    </row>
    <row spans="1:3" r="48">
      <c s="3" r="A48" t="s">
        <v>46</v>
      </c>
    </row>
    <row spans="1:3" r="49">
      <c s="4" r="A49" t="s">
        <v>47</v>
      </c>
      <c s="5" r="B49" t="n">
        <v>990</v>
      </c>
      <c s="5" r="C49" t="n">
        <v>920</v>
      </c>
    </row>
    <row spans="1:3" r="50">
      <c s="4" r="A50" t="s">
        <v>52</v>
      </c>
      <c s="5" r="B50" t="n">
        <v>990</v>
      </c>
      <c s="5" r="C50" t="n">
        <v>920</v>
      </c>
    </row>
    <row spans="1:3" r="51">
      <c s="4" r="A51" t="s">
        <v>53</v>
      </c>
      <c s="7" r="B51" t="n">
        <v>990</v>
      </c>
      <c s="7" r="C51" t="n">
        <v>9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s="1" r="A1" t="s">
        <v>194</v>
      </c>
      <c s="2" r="B1" t="s">
        <v>1</v>
      </c>
    </row>
    <row spans="1:2" r="2">
      <c s="2" r="B2" t="s">
        <v>2</v>
      </c>
    </row>
    <row spans="1:2" r="3">
      <c s="3" r="A3" t="s">
        <v>152</v>
      </c>
    </row>
    <row spans="1:2" r="4">
      <c s="4" r="A4" t="s">
        <v>195</v>
      </c>
      <c s="4" r="B4" t="s">
        <v>196</v>
      </c>
    </row>
    <row spans="1:2" r="5">
      <c s="4" r="A5" t="s">
        <v>197</v>
      </c>
      <c s="4" r="B5" t="s">
        <v>198</v>
      </c>
    </row>
    <row spans="1:2" r="6">
      <c s="4" r="A6" t="s">
        <v>199</v>
      </c>
      <c s="4" r="B6" t="s">
        <v>200</v>
      </c>
    </row>
    <row spans="1:2" r="7">
      <c s="4" r="A7" t="s">
        <v>201</v>
      </c>
      <c s="4" r="B7" t="s">
        <v>202</v>
      </c>
    </row>
    <row spans="1:2" r="8">
      <c s="4" r="A8" t="s">
        <v>32</v>
      </c>
      <c s="4" r="B8" t="s">
        <v>203</v>
      </c>
    </row>
    <row spans="1:2" r="9">
      <c s="4" r="A9" t="s">
        <v>204</v>
      </c>
      <c s="4" r="B9" t="s">
        <v>205</v>
      </c>
    </row>
    <row spans="1:2" r="10">
      <c s="4" r="A10" t="s">
        <v>206</v>
      </c>
      <c s="4" r="B10" t="s">
        <v>207</v>
      </c>
    </row>
    <row spans="1:2" r="11">
      <c s="4" r="A11" t="s">
        <v>208</v>
      </c>
      <c s="4" r="B11" t="s">
        <v>209</v>
      </c>
    </row>
    <row spans="1:2" r="12">
      <c s="4" r="A12" t="s">
        <v>210</v>
      </c>
      <c s="4" r="B12" t="s">
        <v>211</v>
      </c>
    </row>
    <row spans="1:2" r="13">
      <c s="4" r="A13" t="s">
        <v>212</v>
      </c>
      <c s="4" r="B13" t="s">
        <v>213</v>
      </c>
    </row>
    <row spans="1:2" r="14">
      <c s="4" r="A14" t="s">
        <v>214</v>
      </c>
      <c s="4" r="B14" t="s">
        <v>215</v>
      </c>
    </row>
    <row spans="1:2" r="15">
      <c s="4" r="A15" t="s">
        <v>216</v>
      </c>
      <c s="4" r="B15" t="s">
        <v>217</v>
      </c>
    </row>
    <row spans="1:2" r="16">
      <c s="4" r="A16" t="s">
        <v>218</v>
      </c>
      <c s="4" r="B16" t="s">
        <v>219</v>
      </c>
    </row>
    <row spans="1:2" r="17">
      <c s="4" r="A17" t="s">
        <v>220</v>
      </c>
      <c s="4" r="B17" t="s">
        <v>221</v>
      </c>
    </row>
    <row spans="1:2" r="18">
      <c s="4" r="A18" t="s">
        <v>222</v>
      </c>
      <c s="4" r="B18" t="s">
        <v>223</v>
      </c>
    </row>
    <row spans="1:2" r="19">
      <c s="4" r="A19" t="s">
        <v>224</v>
      </c>
      <c s="4" r="B19" t="s">
        <v>225</v>
      </c>
    </row>
    <row spans="1:2" r="20">
      <c s="4" r="A20" t="s">
        <v>226</v>
      </c>
      <c s="4" r="B20"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28</v>
      </c>
      <c s="2" r="B1" t="s">
        <v>1</v>
      </c>
    </row>
    <row spans="1:2" r="2">
      <c s="2" r="B2" t="s">
        <v>2</v>
      </c>
    </row>
    <row spans="1:2" r="3">
      <c s="3" r="A3" t="s">
        <v>159</v>
      </c>
    </row>
    <row spans="1:2" r="4">
      <c s="4" r="A4" t="s">
        <v>229</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1</v>
      </c>
      <c s="2" r="B1" t="s">
        <v>1</v>
      </c>
    </row>
    <row spans="1:2" r="2">
      <c s="2" r="B2" t="s">
        <v>2</v>
      </c>
    </row>
    <row spans="1:2" r="3">
      <c s="3" r="A3" t="s">
        <v>162</v>
      </c>
    </row>
    <row spans="1:2" r="4">
      <c s="4" r="A4" t="s">
        <v>232</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spans="1:2" r="1">
      <c s="1" r="A1" t="s">
        <v>234</v>
      </c>
      <c s="2" r="B1" t="s">
        <v>1</v>
      </c>
    </row>
    <row spans="1:2" r="2">
      <c s="2" r="B2" t="s">
        <v>2</v>
      </c>
    </row>
    <row spans="1:2" r="3">
      <c s="3" r="A3" t="s">
        <v>235</v>
      </c>
    </row>
    <row spans="1:2" r="4">
      <c s="4" r="A4" t="s">
        <v>236</v>
      </c>
      <c s="4" r="B4" t="s">
        <v>237</v>
      </c>
    </row>
    <row spans="1:2" r="5">
      <c s="4" r="A5" t="s">
        <v>238</v>
      </c>
      <c s="4" r="B5" t="s">
        <v>239</v>
      </c>
    </row>
    <row spans="1:2" r="6">
      <c s="4" r="A6" t="s">
        <v>240</v>
      </c>
      <c s="4" r="B6"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42</v>
      </c>
      <c s="2" r="B1" t="s">
        <v>1</v>
      </c>
    </row>
    <row spans="1:2" r="2">
      <c s="2" r="B2" t="s">
        <v>2</v>
      </c>
    </row>
    <row spans="1:2" r="3">
      <c s="3" r="A3" t="s">
        <v>171</v>
      </c>
    </row>
    <row spans="1:2" r="4">
      <c s="4" r="A4" t="s">
        <v>243</v>
      </c>
      <c s="4" r="B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245</v>
      </c>
      <c s="2" r="B1" t="s">
        <v>1</v>
      </c>
    </row>
    <row spans="1:2" r="2">
      <c s="2" r="B2" t="s">
        <v>2</v>
      </c>
    </row>
    <row spans="1:2" r="3">
      <c s="3" r="A3" t="s">
        <v>166</v>
      </c>
    </row>
    <row spans="1:2" r="4">
      <c s="4" r="A4" t="s">
        <v>246</v>
      </c>
      <c s="4" r="B4" t="s">
        <v>247</v>
      </c>
    </row>
    <row spans="1:2" r="5">
      <c s="4" r="A5" t="s">
        <v>248</v>
      </c>
      <c s="4" r="B5"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s="1" r="A1" t="s">
        <v>250</v>
      </c>
      <c s="2" r="B1" t="s">
        <v>2</v>
      </c>
      <c s="2" r="C1" t="s">
        <v>28</v>
      </c>
    </row>
    <row spans="1:3" r="2">
      <c s="3" r="A2" t="s">
        <v>251</v>
      </c>
    </row>
    <row spans="1:3" r="3">
      <c s="4" r="A3" t="s">
        <v>252</v>
      </c>
      <c s="7" r="B3" t="n">
        <v>8609</v>
      </c>
      <c s="7" r="C3" t="n">
        <v>39570</v>
      </c>
    </row>
    <row spans="1:3" r="4">
      <c s="4" r="A4" t="s">
        <v>253</v>
      </c>
      <c s="7" r="B4" t="n">
        <v>51832</v>
      </c>
      <c s="5" r="C4" t="n">
        <v>40840</v>
      </c>
    </row>
    <row spans="1:3" r="5">
      <c s="4" r="A5" t="s">
        <v>254</v>
      </c>
      <c s="4" r="B5" t="s">
        <v>74</v>
      </c>
      <c s="5" r="C5" t="n">
        <v>638</v>
      </c>
    </row>
    <row spans="1:3" r="6">
      <c s="4" r="A6" t="s">
        <v>101</v>
      </c>
      <c s="7" r="B6" t="n">
        <v>60441</v>
      </c>
      <c s="7" r="C6" t="n">
        <v>810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spans="1:4" r="1">
      <c s="1" r="A1" t="s">
        <v>255</v>
      </c>
      <c s="2" r="B1" t="s">
        <v>1</v>
      </c>
      <c s="2" r="C1" t="s">
        <v>256</v>
      </c>
    </row>
    <row spans="1:4" r="2">
      <c s="2" r="B2" t="s">
        <v>2</v>
      </c>
      <c s="2" r="C2" t="s">
        <v>28</v>
      </c>
      <c s="2" r="D2" t="s">
        <v>257</v>
      </c>
    </row>
    <row spans="1:4" r="3">
      <c s="3" r="A3" t="s">
        <v>258</v>
      </c>
    </row>
    <row spans="1:4" r="4">
      <c s="4" r="A4" t="s">
        <v>259</v>
      </c>
      <c s="7" r="B4" t="n">
        <v>130751</v>
      </c>
    </row>
    <row spans="1:4" r="5">
      <c s="4" r="A5" t="s">
        <v>260</v>
      </c>
      <c s="5" r="B5" t="n">
        <v>66245</v>
      </c>
      <c s="7" r="C5" t="n">
        <v>92043</v>
      </c>
    </row>
    <row spans="1:4" r="6">
      <c s="4" r="A6" t="s">
        <v>261</v>
      </c>
    </row>
    <row spans="1:4" r="7">
      <c s="3" r="A7" t="s">
        <v>258</v>
      </c>
    </row>
    <row spans="1:4" r="8">
      <c s="4" r="A8" t="s">
        <v>262</v>
      </c>
      <c s="7" r="B8" t="n">
        <v>543602</v>
      </c>
      <c s="7" r="C8" t="n">
        <v>677434</v>
      </c>
    </row>
    <row spans="1:4" r="9">
      <c s="4" r="A9" t="s">
        <v>263</v>
      </c>
      <c s="4" r="B9" t="s">
        <v>74</v>
      </c>
      <c s="4" r="C9" t="s">
        <v>74</v>
      </c>
      <c s="4" r="D9" t="s">
        <v>74</v>
      </c>
    </row>
    <row spans="1:4" r="10">
      <c s="4" r="A10" t="s">
        <v>264</v>
      </c>
      <c s="4" r="B10" t="s">
        <v>74</v>
      </c>
      <c s="4" r="C10" t="s">
        <v>74</v>
      </c>
      <c s="4" r="D10" t="s">
        <v>74</v>
      </c>
    </row>
    <row spans="1:4" r="11">
      <c s="4" r="A11" t="s">
        <v>265</v>
      </c>
      <c s="4" r="B11" t="s">
        <v>74</v>
      </c>
      <c s="4" r="C11" t="s">
        <v>74</v>
      </c>
      <c s="4" r="D11" t="s">
        <v>74</v>
      </c>
    </row>
    <row spans="1:4" r="12">
      <c s="4" r="A12" t="s">
        <v>259</v>
      </c>
      <c s="7" r="B12" t="n">
        <v>-36719</v>
      </c>
      <c s="7" r="C12" t="n">
        <v>-133832</v>
      </c>
    </row>
    <row spans="1:4" r="13">
      <c s="4" r="A13" t="s">
        <v>266</v>
      </c>
      <c s="5" r="B13" t="n">
        <v>506883</v>
      </c>
      <c s="5" r="C13" t="n">
        <v>543602</v>
      </c>
      <c s="7" r="D13" t="n">
        <v>677434</v>
      </c>
    </row>
    <row spans="1:4" r="14">
      <c s="4" r="A14" t="s">
        <v>267</v>
      </c>
      <c s="5" r="B14" t="n">
        <v>501031</v>
      </c>
      <c s="5" r="C14" t="n">
        <v>547769</v>
      </c>
    </row>
    <row spans="1:4" r="15">
      <c s="4" r="A15" t="s">
        <v>263</v>
      </c>
      <c s="7" r="B15" t="n">
        <v>20679</v>
      </c>
      <c s="7" r="C15" t="n">
        <v>45806</v>
      </c>
      <c s="4" r="D15" t="s">
        <v>74</v>
      </c>
    </row>
    <row spans="1:4" r="16">
      <c s="4" r="A16" t="s">
        <v>265</v>
      </c>
      <c s="4" r="B16" t="s">
        <v>74</v>
      </c>
      <c s="4" r="C16" t="s">
        <v>74</v>
      </c>
      <c s="4" r="D16" t="s">
        <v>74</v>
      </c>
    </row>
    <row spans="1:4" r="17">
      <c s="4" r="A17" t="s">
        <v>259</v>
      </c>
      <c s="7" r="B17" t="n">
        <v>-35062</v>
      </c>
      <c s="7" r="C17" t="n">
        <v>-92544</v>
      </c>
      <c s="4" r="D17" t="s">
        <v>74</v>
      </c>
    </row>
    <row spans="1:4" r="18">
      <c s="4" r="A18" t="s">
        <v>268</v>
      </c>
      <c s="5" r="B18" t="n">
        <v>486648</v>
      </c>
      <c s="5" r="C18" t="n">
        <v>501031</v>
      </c>
      <c s="7" r="D18" t="n">
        <v>547769</v>
      </c>
    </row>
    <row spans="1:4" r="19">
      <c s="4" r="A19" t="s">
        <v>260</v>
      </c>
      <c s="5" r="B19" t="n">
        <v>20235</v>
      </c>
      <c s="5" r="C19" t="n">
        <v>42571</v>
      </c>
      <c s="7" r="D19" t="n">
        <v>129665</v>
      </c>
    </row>
    <row spans="1:4" r="20">
      <c s="4" r="A20" t="s">
        <v>269</v>
      </c>
    </row>
    <row spans="1:4" r="21">
      <c s="3" r="A21" t="s">
        <v>258</v>
      </c>
    </row>
    <row spans="1:4" r="22">
      <c s="4" r="A22" t="s">
        <v>262</v>
      </c>
      <c s="7" r="B22" t="n">
        <v>272403</v>
      </c>
      <c s="7" r="C22" t="n">
        <v>327781</v>
      </c>
    </row>
    <row spans="1:4" r="23">
      <c s="4" r="A23" t="s">
        <v>263</v>
      </c>
      <c s="4" r="B23" t="s">
        <v>74</v>
      </c>
      <c s="4" r="C23" t="s">
        <v>74</v>
      </c>
      <c s="4" r="D23" t="s">
        <v>74</v>
      </c>
    </row>
    <row spans="1:4" r="24">
      <c s="4" r="A24" t="s">
        <v>264</v>
      </c>
      <c s="4" r="B24" t="s">
        <v>74</v>
      </c>
      <c s="4" r="C24" t="s">
        <v>74</v>
      </c>
      <c s="4" r="D24" t="s">
        <v>74</v>
      </c>
    </row>
    <row spans="1:4" r="25">
      <c s="4" r="A25" t="s">
        <v>265</v>
      </c>
      <c s="4" r="B25" t="s">
        <v>74</v>
      </c>
      <c s="4" r="C25" t="s">
        <v>74</v>
      </c>
      <c s="4" r="D25" t="s">
        <v>74</v>
      </c>
    </row>
    <row spans="1:4" r="26">
      <c s="4" r="A26" t="s">
        <v>259</v>
      </c>
      <c s="7" r="B26" t="n">
        <v>-19062</v>
      </c>
      <c s="7" r="C26" t="n">
        <v>-55378</v>
      </c>
    </row>
    <row spans="1:4" r="27">
      <c s="4" r="A27" t="s">
        <v>266</v>
      </c>
      <c s="5" r="B27" t="n">
        <v>253341</v>
      </c>
      <c s="5" r="C27" t="n">
        <v>272403</v>
      </c>
      <c s="7" r="D27" t="n">
        <v>327781</v>
      </c>
    </row>
    <row spans="1:4" r="28">
      <c s="4" r="A28" t="s">
        <v>267</v>
      </c>
      <c s="7" r="B28" t="n">
        <v>222931</v>
      </c>
      <c s="7" r="C28" t="n">
        <v>268252</v>
      </c>
    </row>
    <row spans="1:4" r="29">
      <c s="4" r="A29" t="s">
        <v>263</v>
      </c>
      <c s="4" r="B29" t="s">
        <v>74</v>
      </c>
      <c s="4" r="C29" t="s">
        <v>74</v>
      </c>
      <c s="4" r="D29" t="s">
        <v>74</v>
      </c>
    </row>
    <row spans="1:4" r="30">
      <c s="4" r="A30" t="s">
        <v>265</v>
      </c>
      <c s="4" r="B30" t="s">
        <v>74</v>
      </c>
      <c s="4" r="C30" t="s">
        <v>74</v>
      </c>
      <c s="4" r="D30" t="s">
        <v>74</v>
      </c>
    </row>
    <row spans="1:4" r="31">
      <c s="4" r="A31" t="s">
        <v>259</v>
      </c>
      <c s="7" r="B31" t="n">
        <v>-15600</v>
      </c>
      <c s="7" r="C31" t="n">
        <v>-45321</v>
      </c>
      <c s="4" r="D31" t="s">
        <v>74</v>
      </c>
    </row>
    <row spans="1:4" r="32">
      <c s="4" r="A32" t="s">
        <v>268</v>
      </c>
      <c s="5" r="B32" t="n">
        <v>207331</v>
      </c>
      <c s="5" r="C32" t="n">
        <v>222931</v>
      </c>
      <c s="7" r="D32" t="n">
        <v>268252</v>
      </c>
    </row>
    <row spans="1:4" r="33">
      <c s="4" r="A33" t="s">
        <v>260</v>
      </c>
      <c s="5" r="B33" t="n">
        <v>46010</v>
      </c>
      <c s="5" r="C33" t="n">
        <v>49472</v>
      </c>
      <c s="7" r="D33" t="n">
        <v>59529</v>
      </c>
    </row>
    <row spans="1:4" r="34">
      <c s="4" r="A34" t="s">
        <v>270</v>
      </c>
    </row>
    <row spans="1:4" r="35">
      <c s="3" r="A35" t="s">
        <v>258</v>
      </c>
    </row>
    <row spans="1:4" r="36">
      <c s="4" r="A36" t="s">
        <v>262</v>
      </c>
      <c s="7" r="B36" t="n">
        <v>816005</v>
      </c>
      <c s="7" r="C36" t="n">
        <v>1005215</v>
      </c>
    </row>
    <row spans="1:4" r="37">
      <c s="4" r="A37" t="s">
        <v>263</v>
      </c>
      <c s="4" r="B37" t="s">
        <v>74</v>
      </c>
      <c s="4" r="C37" t="s">
        <v>74</v>
      </c>
      <c s="4" r="D37" t="s">
        <v>74</v>
      </c>
    </row>
    <row spans="1:4" r="38">
      <c s="4" r="A38" t="s">
        <v>264</v>
      </c>
      <c s="4" r="B38" t="s">
        <v>74</v>
      </c>
      <c s="4" r="C38" t="s">
        <v>74</v>
      </c>
      <c s="4" r="D38" t="s">
        <v>74</v>
      </c>
    </row>
    <row spans="1:4" r="39">
      <c s="4" r="A39" t="s">
        <v>265</v>
      </c>
      <c s="4" r="B39" t="s">
        <v>74</v>
      </c>
      <c s="4" r="C39" t="s">
        <v>74</v>
      </c>
      <c s="4" r="D39" t="s">
        <v>74</v>
      </c>
    </row>
    <row spans="1:4" r="40">
      <c s="4" r="A40" t="s">
        <v>259</v>
      </c>
      <c s="7" r="B40" t="n">
        <v>-55781</v>
      </c>
      <c s="7" r="C40" t="n">
        <v>-189210</v>
      </c>
    </row>
    <row spans="1:4" r="41">
      <c s="4" r="A41" t="s">
        <v>266</v>
      </c>
      <c s="5" r="B41" t="n">
        <v>760224</v>
      </c>
      <c s="5" r="C41" t="n">
        <v>816005</v>
      </c>
      <c s="7" r="D41" t="n">
        <v>1005215</v>
      </c>
    </row>
    <row spans="1:4" r="42">
      <c s="4" r="A42" t="s">
        <v>267</v>
      </c>
      <c s="5" r="B42" t="n">
        <v>723962</v>
      </c>
      <c s="5" r="C42" t="n">
        <v>816021</v>
      </c>
    </row>
    <row spans="1:4" r="43">
      <c s="4" r="A43" t="s">
        <v>263</v>
      </c>
      <c s="7" r="B43" t="n">
        <v>20679</v>
      </c>
      <c s="7" r="C43" t="n">
        <v>45806</v>
      </c>
      <c s="4" r="D43" t="s">
        <v>74</v>
      </c>
    </row>
    <row spans="1:4" r="44">
      <c s="4" r="A44" t="s">
        <v>265</v>
      </c>
      <c s="4" r="B44" t="s">
        <v>74</v>
      </c>
      <c s="4" r="C44" t="s">
        <v>74</v>
      </c>
      <c s="4" r="D44" t="s">
        <v>74</v>
      </c>
    </row>
    <row spans="1:4" r="45">
      <c s="4" r="A45" t="s">
        <v>259</v>
      </c>
      <c s="7" r="B45" t="n">
        <v>-50662</v>
      </c>
      <c s="7" r="C45" t="n">
        <v>-137865</v>
      </c>
      <c s="4" r="D45" t="s">
        <v>74</v>
      </c>
    </row>
    <row spans="1:4" r="46">
      <c s="4" r="A46" t="s">
        <v>268</v>
      </c>
      <c s="5" r="B46" t="n">
        <v>693979</v>
      </c>
      <c s="5" r="C46" t="n">
        <v>723962</v>
      </c>
      <c s="7" r="D46" t="n">
        <v>816021</v>
      </c>
    </row>
    <row spans="1:4" r="47">
      <c s="4" r="A47" t="s">
        <v>260</v>
      </c>
      <c s="7" r="B47" t="n">
        <v>66245</v>
      </c>
      <c s="7" r="C47" t="n">
        <v>92043</v>
      </c>
      <c s="7" r="D47" t="n">
        <v>189194</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spans="1:4" r="1">
      <c s="1" r="A1" t="s">
        <v>271</v>
      </c>
      <c s="2" r="B1" t="s">
        <v>1</v>
      </c>
      <c s="2" r="D1" t="s">
        <v>256</v>
      </c>
    </row>
    <row spans="1:4" r="2">
      <c s="2" r="B2" t="s">
        <v>2</v>
      </c>
      <c s="2" r="C2" t="s">
        <v>71</v>
      </c>
      <c s="2" r="D2" t="s">
        <v>28</v>
      </c>
    </row>
    <row spans="1:4" r="3">
      <c s="3" r="A3" t="s">
        <v>272</v>
      </c>
    </row>
    <row spans="1:4" r="4">
      <c s="4" r="A4" t="s">
        <v>273</v>
      </c>
      <c s="7" r="B4" t="n">
        <v>886396</v>
      </c>
      <c s="7" r="C4" t="n">
        <v>30612186</v>
      </c>
      <c s="7" r="D4" t="n">
        <v>30612186</v>
      </c>
    </row>
    <row spans="1:4" r="5">
      <c s="4" r="A5" t="s">
        <v>263</v>
      </c>
      <c s="4" r="B5" t="s">
        <v>74</v>
      </c>
      <c s="4" r="D5" t="s">
        <v>74</v>
      </c>
    </row>
    <row spans="1:4" r="6">
      <c s="4" r="A6" t="s">
        <v>265</v>
      </c>
      <c s="4" r="B6" t="s">
        <v>74</v>
      </c>
      <c s="4" r="D6" t="s">
        <v>74</v>
      </c>
    </row>
    <row spans="1:4" r="7">
      <c s="4" r="A7" t="s">
        <v>264</v>
      </c>
      <c s="4" r="B7" t="s">
        <v>74</v>
      </c>
      <c s="4" r="C7" t="s">
        <v>74</v>
      </c>
      <c s="7" r="D7" t="n">
        <v>-29570912</v>
      </c>
    </row>
    <row spans="1:4" r="8">
      <c s="4" r="A8" t="s">
        <v>259</v>
      </c>
      <c s="7" r="B8" t="n">
        <v>-13117</v>
      </c>
      <c s="5" r="D8" t="n">
        <v>-154878</v>
      </c>
    </row>
    <row spans="1:4" r="9">
      <c s="4" r="A9" t="s">
        <v>274</v>
      </c>
      <c s="5" r="B9" t="n">
        <v>873279</v>
      </c>
      <c s="5" r="D9" t="n">
        <v>886396</v>
      </c>
    </row>
    <row spans="1:4" r="10">
      <c s="4" r="A10" t="s">
        <v>267</v>
      </c>
      <c s="5" r="B10" t="n">
        <v>571069</v>
      </c>
      <c s="7" r="C10" t="n">
        <v>556805</v>
      </c>
      <c s="5" r="D10" t="n">
        <v>556805</v>
      </c>
    </row>
    <row spans="1:4" r="11">
      <c s="4" r="A11" t="s">
        <v>263</v>
      </c>
      <c s="7" r="B11" t="n">
        <v>26074</v>
      </c>
      <c s="7" r="D11" t="n">
        <v>49004</v>
      </c>
    </row>
    <row spans="1:4" r="12">
      <c s="4" r="A12" t="s">
        <v>265</v>
      </c>
      <c s="4" r="B12" t="s">
        <v>74</v>
      </c>
      <c s="4" r="D12" t="s">
        <v>74</v>
      </c>
    </row>
    <row spans="1:4" r="13">
      <c s="4" r="A13" t="s">
        <v>259</v>
      </c>
      <c s="7" r="B13" t="n">
        <v>-10015</v>
      </c>
      <c s="7" r="D13" t="n">
        <v>-34740</v>
      </c>
    </row>
    <row spans="1:4" r="14">
      <c s="4" r="A14" t="s">
        <v>268</v>
      </c>
      <c s="5" r="B14" t="n">
        <v>587128</v>
      </c>
      <c s="5" r="D14" t="n">
        <v>571069</v>
      </c>
    </row>
    <row spans="1:4" r="15">
      <c s="4" r="A15" t="s">
        <v>275</v>
      </c>
      <c s="7" r="B15" t="n">
        <v>286151</v>
      </c>
      <c s="7" r="D15" t="n">
        <v>3153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6</v>
      </c>
      <c s="2" r="B1" t="s">
        <v>2</v>
      </c>
      <c s="2" r="C1" t="s">
        <v>28</v>
      </c>
    </row>
    <row spans="1:3" r="2">
      <c s="4" r="A2" t="s">
        <v>277</v>
      </c>
    </row>
    <row spans="1:3" r="3">
      <c s="3" r="A3" t="s">
        <v>278</v>
      </c>
    </row>
    <row spans="1:3" r="4">
      <c s="4" r="A4" t="s">
        <v>279</v>
      </c>
      <c s="8" r="B4" t="n">
        <v>0.003</v>
      </c>
      <c s="8" r="C4" t="n">
        <v>0.016</v>
      </c>
    </row>
    <row spans="1:3" r="5">
      <c s="4" r="A5" t="s">
        <v>280</v>
      </c>
    </row>
    <row spans="1:3" r="6">
      <c s="3" r="A6" t="s">
        <v>281</v>
      </c>
    </row>
    <row spans="1:3" r="7">
      <c s="4" r="A7" t="s">
        <v>282</v>
      </c>
      <c s="7" r="B7" t="n">
        <v>11932</v>
      </c>
      <c s="7" r="C7" t="n">
        <v>63638</v>
      </c>
    </row>
    <row spans="1:3" r="8">
      <c s="4" r="A8" t="s">
        <v>283</v>
      </c>
    </row>
    <row spans="1:3" r="9">
      <c s="3" r="A9" t="s">
        <v>281</v>
      </c>
    </row>
    <row spans="1:3" r="10">
      <c s="4" r="A10" t="s">
        <v>282</v>
      </c>
      <c s="7" r="B10" t="n">
        <v>11932</v>
      </c>
      <c s="7" r="C10" t="n">
        <v>636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59</v>
      </c>
      <c s="2" r="B1" t="s">
        <v>2</v>
      </c>
      <c s="2" r="C1" t="s">
        <v>28</v>
      </c>
    </row>
    <row spans="1:3" r="2">
      <c s="3" r="A2" t="s">
        <v>60</v>
      </c>
    </row>
    <row spans="1:3" r="3">
      <c s="4" r="A3" t="s">
        <v>61</v>
      </c>
      <c s="8" r="B3" t="n">
        <v>0.001</v>
      </c>
      <c s="8" r="C3" t="n">
        <v>0.001</v>
      </c>
    </row>
    <row spans="1:3" r="4">
      <c s="4" r="A4" t="s">
        <v>62</v>
      </c>
      <c s="5" r="B4" t="n">
        <v>10000000</v>
      </c>
      <c s="5" r="C4" t="n">
        <v>10000000</v>
      </c>
    </row>
    <row spans="1:3" r="5">
      <c s="4" r="A5" t="s">
        <v>63</v>
      </c>
      <c s="5" r="B5" t="n">
        <v>5990000</v>
      </c>
      <c s="5" r="C5" t="n">
        <v>5920000</v>
      </c>
    </row>
    <row spans="1:3" r="6">
      <c s="4" r="A6" t="s">
        <v>64</v>
      </c>
      <c s="4" r="B6" t="s">
        <v>65</v>
      </c>
      <c s="8" r="C6" t="n">
        <v>0.001</v>
      </c>
    </row>
    <row spans="1:3" r="7">
      <c s="4" r="A7" t="s">
        <v>66</v>
      </c>
      <c s="5" r="B7" t="n">
        <v>100000000</v>
      </c>
      <c s="5" r="C7" t="n">
        <v>100000000</v>
      </c>
    </row>
    <row spans="1:3" r="8">
      <c s="4" r="A8" t="s">
        <v>67</v>
      </c>
      <c s="5" r="B8" t="n">
        <v>47900896</v>
      </c>
      <c s="5" r="C8" t="n">
        <v>46700896</v>
      </c>
    </row>
    <row spans="1:3" r="9">
      <c s="4" r="A9" t="s">
        <v>68</v>
      </c>
      <c s="5" r="B9" t="n">
        <v>47900896</v>
      </c>
      <c s="5" r="C9" t="n">
        <v>467008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spans="1:2" r="1">
      <c s="1" r="A1" t="s">
        <v>284</v>
      </c>
      <c s="2" r="B1" t="s">
        <v>1</v>
      </c>
    </row>
    <row spans="1:2" r="2">
      <c s="2" r="B2" t="s">
        <v>285</v>
      </c>
    </row>
    <row spans="1:2" r="3">
      <c s="3" r="A3" t="s">
        <v>286</v>
      </c>
    </row>
    <row spans="1:2" r="4">
      <c s="4" r="A4" t="s">
        <v>287</v>
      </c>
      <c s="8" r="B4" t="n">
        <v>0.035</v>
      </c>
    </row>
    <row spans="1:2" r="5">
      <c s="4" r="A5" t="s">
        <v>288</v>
      </c>
      <c s="9" r="B5" t="n">
        <v>0.1</v>
      </c>
    </row>
    <row spans="1:2" r="6">
      <c s="4" r="A6" t="s">
        <v>289</v>
      </c>
      <c s="4" r="B6" t="s">
        <v>290</v>
      </c>
    </row>
    <row spans="1:2" r="7">
      <c s="4" r="A7" t="s">
        <v>291</v>
      </c>
      <c s="4" r="B7" t="s">
        <v>292</v>
      </c>
    </row>
    <row spans="1:2" r="8">
      <c s="4" r="A8" t="s">
        <v>293</v>
      </c>
      <c s="4" r="B8" t="s">
        <v>294</v>
      </c>
    </row>
    <row spans="1:2" r="9">
      <c s="4" r="A9" t="s">
        <v>295</v>
      </c>
    </row>
    <row spans="1:2" r="10">
      <c s="3" r="A10" t="s">
        <v>286</v>
      </c>
    </row>
    <row spans="1:2" r="11">
      <c s="4" r="A11" t="s">
        <v>296</v>
      </c>
      <c s="4" r="B11"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8</v>
      </c>
      <c s="2" r="B1" t="s">
        <v>1</v>
      </c>
    </row>
    <row spans="1:3" r="2">
      <c s="2" r="B2" t="s">
        <v>2</v>
      </c>
      <c s="2" r="C2" t="s">
        <v>71</v>
      </c>
    </row>
    <row spans="1:3" r="3">
      <c s="3" r="A3" t="s">
        <v>299</v>
      </c>
    </row>
    <row spans="1:3" r="4">
      <c s="4" r="A4" t="s">
        <v>300</v>
      </c>
      <c s="7" r="B4" t="n">
        <v>63638</v>
      </c>
    </row>
    <row spans="1:3" r="5">
      <c s="4" r="A5" t="s">
        <v>301</v>
      </c>
      <c s="5" r="B5" t="n">
        <v>-51706</v>
      </c>
      <c s="7" r="C5" t="n">
        <v>80741</v>
      </c>
    </row>
    <row spans="1:3" r="6">
      <c s="4" r="A6" t="s">
        <v>302</v>
      </c>
      <c s="5" r="B6" t="n">
        <v>11932</v>
      </c>
    </row>
    <row spans="1:3" r="7">
      <c s="4" r="A7" t="s">
        <v>277</v>
      </c>
    </row>
    <row spans="1:3" r="8">
      <c s="3" r="A8" t="s">
        <v>299</v>
      </c>
    </row>
    <row spans="1:3" r="9">
      <c s="4" r="A9" t="s">
        <v>300</v>
      </c>
      <c s="5" r="B9" t="n">
        <v>63638</v>
      </c>
    </row>
    <row spans="1:3" r="10">
      <c s="4" r="A10" t="s">
        <v>301</v>
      </c>
      <c s="5" r="B10" t="n">
        <v>-51706</v>
      </c>
    </row>
    <row spans="1:3" r="11">
      <c s="4" r="A11" t="s">
        <v>302</v>
      </c>
      <c s="7" r="B11" t="n">
        <v>119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03</v>
      </c>
      <c s="2" r="B1" t="s">
        <v>2</v>
      </c>
      <c s="2" r="C1" t="s">
        <v>28</v>
      </c>
    </row>
    <row spans="1:3" r="2">
      <c s="3" r="A2" t="s">
        <v>304</v>
      </c>
    </row>
    <row spans="1:3" r="3">
      <c s="4" r="A3" t="s">
        <v>305</v>
      </c>
      <c s="7" r="B3" t="n">
        <v>1942685</v>
      </c>
      <c s="7" r="C3" t="n">
        <v>1672947</v>
      </c>
    </row>
    <row spans="1:3" r="4">
      <c s="4" r="A4" t="s">
        <v>306</v>
      </c>
      <c s="5" r="B4" t="n">
        <v>3003762</v>
      </c>
      <c s="5" r="C4" t="n">
        <v>2792202</v>
      </c>
    </row>
    <row spans="1:3" r="5">
      <c s="4" r="A5" t="s">
        <v>101</v>
      </c>
      <c s="7" r="B5" t="n">
        <v>4946447</v>
      </c>
      <c s="7" r="C5" t="n">
        <v>44651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07</v>
      </c>
      <c s="2" r="B1" t="s">
        <v>2</v>
      </c>
      <c s="2" r="C1" t="s">
        <v>28</v>
      </c>
    </row>
    <row spans="1:3" r="2">
      <c s="3" r="A2" t="s">
        <v>308</v>
      </c>
    </row>
    <row spans="1:3" r="3">
      <c s="4" r="A3" t="s">
        <v>44</v>
      </c>
      <c s="7" r="B3" t="n">
        <v>2300929</v>
      </c>
      <c s="7" r="C3" t="n">
        <v>2304120</v>
      </c>
    </row>
    <row spans="1:3" r="4">
      <c s="4" r="A4" t="s">
        <v>309</v>
      </c>
    </row>
    <row spans="1:3" r="5">
      <c s="3" r="A5" t="s">
        <v>308</v>
      </c>
    </row>
    <row spans="1:3" r="6">
      <c s="4" r="A6" t="s">
        <v>44</v>
      </c>
      <c s="5" r="B6" t="n">
        <v>2000000</v>
      </c>
      <c s="5" r="C6" t="n">
        <v>2000000</v>
      </c>
    </row>
    <row spans="1:3" r="7">
      <c s="4" r="A7" t="s">
        <v>310</v>
      </c>
    </row>
    <row spans="1:3" r="8">
      <c s="3" r="A8" t="s">
        <v>308</v>
      </c>
    </row>
    <row spans="1:3" r="9">
      <c s="4" r="A9" t="s">
        <v>44</v>
      </c>
      <c s="5" r="B9" t="n">
        <v>249646</v>
      </c>
      <c s="7" r="C9" t="n">
        <v>274120</v>
      </c>
    </row>
    <row spans="1:3" r="10">
      <c s="4" r="A10" t="s">
        <v>311</v>
      </c>
    </row>
    <row spans="1:3" r="11">
      <c s="3" r="A11" t="s">
        <v>308</v>
      </c>
    </row>
    <row spans="1:3" r="12">
      <c s="4" r="A12" t="s">
        <v>44</v>
      </c>
      <c s="5" r="B12" t="n">
        <v>21283</v>
      </c>
      <c s="4" r="C12" t="s">
        <v>74</v>
      </c>
    </row>
    <row spans="1:3" r="13">
      <c s="4" r="A13" t="s">
        <v>312</v>
      </c>
    </row>
    <row spans="1:3" r="14">
      <c s="3" r="A14" t="s">
        <v>308</v>
      </c>
    </row>
    <row spans="1:3" r="15">
      <c s="4" r="A15" t="s">
        <v>44</v>
      </c>
      <c s="7" r="B15" t="n">
        <v>30000</v>
      </c>
      <c s="7" r="C15" t="n">
        <v>3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4"/>
    <col customWidth="1" max="2" min="2" width="21"/>
  </cols>
  <sheetData>
    <row spans="1:2" r="1">
      <c s="1" r="A1" t="s">
        <v>313</v>
      </c>
      <c s="2" r="B1" t="s">
        <v>314</v>
      </c>
    </row>
    <row spans="1:2" r="2">
      <c s="3" r="A2" t="s">
        <v>308</v>
      </c>
    </row>
    <row spans="1:2" r="3">
      <c s="4" r="A3" t="s">
        <v>315</v>
      </c>
      <c s="7" r="B3" t="n">
        <v>2000000</v>
      </c>
    </row>
    <row spans="1:2" r="4">
      <c s="4" r="A4" t="s">
        <v>316</v>
      </c>
    </row>
    <row spans="1:2" r="5">
      <c s="3" r="A5" t="s">
        <v>308</v>
      </c>
    </row>
    <row spans="1:2" r="6">
      <c s="4" r="A6" t="s">
        <v>315</v>
      </c>
      <c s="5" r="B6" t="n">
        <v>1100000</v>
      </c>
    </row>
    <row spans="1:2" r="7">
      <c s="4" r="A7" t="s">
        <v>317</v>
      </c>
    </row>
    <row spans="1:2" r="8">
      <c s="3" r="A8" t="s">
        <v>308</v>
      </c>
    </row>
    <row spans="1:2" r="9">
      <c s="4" r="A9" t="s">
        <v>315</v>
      </c>
      <c s="5" r="B9" t="n">
        <v>25000</v>
      </c>
    </row>
    <row spans="1:2" r="10">
      <c s="4" r="A10" t="s">
        <v>318</v>
      </c>
    </row>
    <row spans="1:2" r="11">
      <c s="3" r="A11" t="s">
        <v>308</v>
      </c>
    </row>
    <row spans="1:2" r="12">
      <c s="4" r="A12" t="s">
        <v>315</v>
      </c>
      <c s="5" r="B12" t="n">
        <v>250000</v>
      </c>
    </row>
    <row spans="1:2" r="13">
      <c s="4" r="A13" t="s">
        <v>319</v>
      </c>
    </row>
    <row spans="1:2" r="14">
      <c s="3" r="A14" t="s">
        <v>308</v>
      </c>
    </row>
    <row spans="1:2" r="15">
      <c s="4" r="A15" t="s">
        <v>315</v>
      </c>
      <c s="5" r="B15" t="n">
        <v>25000</v>
      </c>
    </row>
    <row spans="1:2" r="16">
      <c s="4" r="A16" t="s">
        <v>320</v>
      </c>
    </row>
    <row spans="1:2" r="17">
      <c s="3" r="A17" t="s">
        <v>308</v>
      </c>
    </row>
    <row spans="1:2" r="18">
      <c s="4" r="A18" t="s">
        <v>315</v>
      </c>
      <c s="5" r="B18" t="n">
        <v>25000</v>
      </c>
    </row>
    <row spans="1:2" r="19">
      <c s="4" r="A19" t="s">
        <v>321</v>
      </c>
    </row>
    <row spans="1:2" r="20">
      <c s="3" r="A20" t="s">
        <v>308</v>
      </c>
    </row>
    <row spans="1:2" r="21">
      <c s="4" r="A21" t="s">
        <v>315</v>
      </c>
      <c s="5" r="B21" t="n">
        <v>150000</v>
      </c>
    </row>
    <row spans="1:2" r="22">
      <c s="4" r="A22" t="s">
        <v>322</v>
      </c>
    </row>
    <row spans="1:2" r="23">
      <c s="3" r="A23" t="s">
        <v>308</v>
      </c>
    </row>
    <row spans="1:2" r="24">
      <c s="4" r="A24" t="s">
        <v>315</v>
      </c>
      <c s="5" r="B24" t="n">
        <v>25000</v>
      </c>
    </row>
    <row spans="1:2" r="25">
      <c s="4" r="A25" t="s">
        <v>323</v>
      </c>
    </row>
    <row spans="1:2" r="26">
      <c s="3" r="A26" t="s">
        <v>308</v>
      </c>
    </row>
    <row spans="1:2" r="27">
      <c s="4" r="A27" t="s">
        <v>315</v>
      </c>
      <c s="5" r="B27" t="n">
        <v>250000</v>
      </c>
    </row>
    <row spans="1:2" r="28">
      <c s="4" r="A28" t="s">
        <v>324</v>
      </c>
    </row>
    <row spans="1:2" r="29">
      <c s="3" r="A29" t="s">
        <v>308</v>
      </c>
    </row>
    <row spans="1:2" r="30">
      <c s="4" r="A30" t="s">
        <v>315</v>
      </c>
      <c s="7" r="B30" t="n">
        <v>15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spans="1:6" r="1">
      <c s="1" r="A1" t="s">
        <v>325</v>
      </c>
      <c s="2" r="B1" t="s">
        <v>326</v>
      </c>
      <c s="2" r="C1" t="s">
        <v>327</v>
      </c>
      <c s="2" r="D1" t="s">
        <v>2</v>
      </c>
      <c s="2" r="E1" t="s">
        <v>28</v>
      </c>
      <c s="2" r="F1" t="s">
        <v>257</v>
      </c>
    </row>
    <row spans="1:6" r="2">
      <c s="4" r="A2" t="s">
        <v>328</v>
      </c>
      <c s="7" r="D2" t="n">
        <v>-8377424</v>
      </c>
    </row>
    <row spans="1:6" r="3">
      <c s="4" r="A3" t="s">
        <v>329</v>
      </c>
      <c s="7" r="E3" t="n">
        <v>677949</v>
      </c>
      <c s="7" r="F3" t="n">
        <v>401500</v>
      </c>
    </row>
    <row spans="1:6" r="4">
      <c s="4" r="A4" t="s">
        <v>330</v>
      </c>
      <c s="4" r="D4" t="s">
        <v>331</v>
      </c>
    </row>
    <row spans="1:6" r="5">
      <c s="4" r="A5" t="s">
        <v>332</v>
      </c>
    </row>
    <row spans="1:6" r="6">
      <c s="4" r="A6" t="s">
        <v>333</v>
      </c>
      <c s="7" r="C6" t="n">
        <v>337657</v>
      </c>
    </row>
    <row spans="1:6" r="7">
      <c s="4" r="A7" t="s">
        <v>334</v>
      </c>
      <c s="5" r="C7" t="n">
        <v>1000000</v>
      </c>
    </row>
    <row spans="1:6" r="8">
      <c s="4" r="A8" t="s">
        <v>96</v>
      </c>
    </row>
    <row spans="1:6" r="9">
      <c s="4" r="A9" t="s">
        <v>329</v>
      </c>
      <c s="7" r="D9" t="n">
        <v>50000</v>
      </c>
    </row>
    <row spans="1:6" r="10">
      <c s="4" r="A10" t="s">
        <v>334</v>
      </c>
      <c s="4" r="D10" t="s">
        <v>74</v>
      </c>
    </row>
    <row spans="1:6" r="11">
      <c s="4" r="A11" t="s">
        <v>335</v>
      </c>
    </row>
    <row spans="1:6" r="12">
      <c s="4" r="A12" t="s">
        <v>336</v>
      </c>
      <c s="5" r="B12" t="n">
        <v>333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80"/>
    <col customWidth="1" max="3" min="3" width="80"/>
    <col customWidth="1" max="4" min="4" width="14"/>
  </cols>
  <sheetData>
    <row spans="1:4" r="1">
      <c s="1" r="A1" t="s">
        <v>337</v>
      </c>
      <c s="2" r="B1" t="s">
        <v>338</v>
      </c>
      <c s="2" r="C1" t="s">
        <v>2</v>
      </c>
      <c s="2" r="D1" t="s">
        <v>28</v>
      </c>
    </row>
    <row spans="1:4" r="2">
      <c s="4" r="A2" t="s">
        <v>339</v>
      </c>
      <c s="5" r="C2" t="n">
        <v>5990000</v>
      </c>
      <c s="5" r="D2" t="n">
        <v>5920000</v>
      </c>
    </row>
    <row spans="1:4" r="3">
      <c s="4" r="A3" t="s">
        <v>55</v>
      </c>
    </row>
    <row spans="1:4" r="4">
      <c s="4" r="A4" t="s">
        <v>339</v>
      </c>
      <c s="5" r="C4" t="n">
        <v>1000000</v>
      </c>
    </row>
    <row spans="1:4" r="5">
      <c s="4" r="A5" t="s">
        <v>340</v>
      </c>
      <c s="5" r="C5" t="n">
        <v>1000000</v>
      </c>
    </row>
    <row spans="1:4" r="6">
      <c s="4" r="A6" t="s">
        <v>341</v>
      </c>
      <c s="4" r="C6" t="s">
        <v>342</v>
      </c>
    </row>
    <row spans="1:4" r="7">
      <c s="4" r="A7" t="s">
        <v>56</v>
      </c>
    </row>
    <row spans="1:4" r="8">
      <c s="4" r="A8" t="s">
        <v>339</v>
      </c>
      <c s="5" r="C8" t="n">
        <v>1000000</v>
      </c>
    </row>
    <row spans="1:4" r="9">
      <c s="4" r="A9" t="s">
        <v>340</v>
      </c>
      <c s="5" r="C9" t="n">
        <v>1000000</v>
      </c>
    </row>
    <row spans="1:4" r="10">
      <c s="4" r="A10" t="s">
        <v>341</v>
      </c>
      <c s="4" r="B10" t="s">
        <v>343</v>
      </c>
      <c s="4" r="C10" t="s">
        <v>344</v>
      </c>
    </row>
    <row spans="1:4" r="11">
      <c s="4" r="A11" t="s">
        <v>57</v>
      </c>
    </row>
    <row spans="1:4" r="12">
      <c s="4" r="A12" t="s">
        <v>339</v>
      </c>
      <c s="5" r="C12" t="n">
        <v>1000000</v>
      </c>
    </row>
    <row spans="1:4" r="13">
      <c s="4" r="A13" t="s">
        <v>340</v>
      </c>
      <c s="5" r="C13" t="n">
        <v>1000000</v>
      </c>
    </row>
    <row spans="1:4" r="14">
      <c s="4" r="A14" t="s">
        <v>341</v>
      </c>
      <c s="4" r="C14" t="s">
        <v>345</v>
      </c>
    </row>
    <row spans="1:4" r="15">
      <c s="4" r="A15" t="s">
        <v>58</v>
      </c>
    </row>
    <row spans="1:4" r="16">
      <c s="4" r="A16" t="s">
        <v>339</v>
      </c>
      <c s="5" r="C16" t="n">
        <v>1045000</v>
      </c>
    </row>
    <row spans="1:4" r="17">
      <c s="4" r="A17" t="s">
        <v>340</v>
      </c>
      <c s="5" r="C17" t="n">
        <v>1045000</v>
      </c>
    </row>
    <row spans="1:4" r="18">
      <c s="4" r="A18" t="s">
        <v>341</v>
      </c>
      <c s="4" r="C18" t="s">
        <v>346</v>
      </c>
    </row>
    <row spans="1:4" r="19">
      <c s="4" r="A19" t="s">
        <v>347</v>
      </c>
    </row>
    <row spans="1:4" r="20">
      <c s="4" r="A20" t="s">
        <v>348</v>
      </c>
      <c s="4" r="C20" t="s">
        <v>290</v>
      </c>
    </row>
    <row spans="1:4" r="21">
      <c s="4" r="A21" t="s">
        <v>349</v>
      </c>
    </row>
    <row spans="1:4" r="22">
      <c s="4" r="A22" t="s">
        <v>348</v>
      </c>
      <c s="4" r="C22" t="s">
        <v>3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6"/>
  </cols>
  <sheetData>
    <row spans="1:3" r="1">
      <c s="1" r="A1" t="s">
        <v>351</v>
      </c>
      <c s="2" r="B1" t="s">
        <v>1</v>
      </c>
      <c s="2" r="C1" t="s">
        <v>256</v>
      </c>
    </row>
    <row spans="1:3" r="2">
      <c s="2" r="B2" t="s">
        <v>2</v>
      </c>
      <c s="2" r="C2" t="s">
        <v>28</v>
      </c>
    </row>
    <row spans="1:3" r="3">
      <c s="4" r="A3" t="s">
        <v>352</v>
      </c>
      <c s="7" r="B3" t="n">
        <v>141889</v>
      </c>
      <c s="7" r="C3" t="n">
        <v>141889</v>
      </c>
    </row>
    <row spans="1:3" r="4">
      <c s="4" r="A4" t="s">
        <v>253</v>
      </c>
      <c s="5" r="B4" t="n">
        <v>51832</v>
      </c>
      <c s="5" r="C4" t="n">
        <v>40840</v>
      </c>
    </row>
    <row spans="1:3" r="5">
      <c s="4" r="A5" t="s">
        <v>252</v>
      </c>
      <c s="5" r="B5" t="n">
        <v>8609</v>
      </c>
      <c s="5" r="C5" t="n">
        <v>39570</v>
      </c>
    </row>
    <row spans="1:3" r="6">
      <c s="4" r="A6" t="s">
        <v>353</v>
      </c>
    </row>
    <row spans="1:3" r="7">
      <c s="4" r="A7" t="s">
        <v>253</v>
      </c>
      <c s="7" r="B7" t="n">
        <v>13885</v>
      </c>
    </row>
    <row spans="1:3" r="8">
      <c s="4" r="A8" t="s">
        <v>252</v>
      </c>
      <c s="7" r="C8" t="n">
        <v>300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77"/>
    <col customWidth="1" max="2" min="2" width="17"/>
    <col customWidth="1" max="3" min="3" width="17"/>
    <col customWidth="1" max="4" min="4" width="17"/>
    <col customWidth="1" max="5" min="5" width="17"/>
    <col customWidth="1" max="6" min="6" width="14"/>
    <col customWidth="1" max="7" min="7" width="16"/>
    <col customWidth="1" max="8" min="8" width="35"/>
    <col customWidth="1" max="9" min="9" width="15"/>
    <col customWidth="1" max="10" min="10" width="36"/>
    <col customWidth="1" max="11" min="11" width="14"/>
    <col customWidth="1" max="12" min="12" width="14"/>
  </cols>
  <sheetData>
    <row spans="1:12" r="1">
      <c s="1" r="A1" t="s">
        <v>354</v>
      </c>
      <c s="2" r="B1" t="s">
        <v>28</v>
      </c>
      <c s="2" r="C1" t="s">
        <v>355</v>
      </c>
      <c s="2" r="D1" t="s">
        <v>356</v>
      </c>
      <c s="2" r="E1" t="s">
        <v>357</v>
      </c>
      <c s="2" r="F1" t="s">
        <v>358</v>
      </c>
      <c s="2" r="G1" t="s">
        <v>359</v>
      </c>
      <c s="2" r="H1" t="s">
        <v>360</v>
      </c>
      <c s="2" r="I1" t="s">
        <v>361</v>
      </c>
      <c s="2" r="J1" t="s">
        <v>326</v>
      </c>
      <c s="2" r="K1" t="s">
        <v>2</v>
      </c>
      <c s="2" r="L1" t="s">
        <v>71</v>
      </c>
    </row>
    <row spans="1:12" r="2">
      <c s="3" r="A2" t="s">
        <v>362</v>
      </c>
    </row>
    <row spans="1:12" r="3">
      <c s="4" r="A3" t="s">
        <v>138</v>
      </c>
      <c s="4" r="K3" t="s">
        <v>74</v>
      </c>
      <c s="7" r="L3" t="n">
        <v>154000</v>
      </c>
    </row>
    <row spans="1:12" r="4">
      <c s="4" r="A4" t="s">
        <v>363</v>
      </c>
    </row>
    <row spans="1:12" r="5">
      <c s="3" r="A5" t="s">
        <v>362</v>
      </c>
    </row>
    <row spans="1:12" r="6">
      <c s="4" r="A6" t="s">
        <v>364</v>
      </c>
      <c s="7" r="J6" t="n">
        <v>250000</v>
      </c>
    </row>
    <row spans="1:12" r="7">
      <c s="4" r="A7" t="s">
        <v>365</v>
      </c>
      <c s="4" r="J7" t="s">
        <v>366</v>
      </c>
    </row>
    <row spans="1:12" r="8">
      <c s="4" r="A8" t="s">
        <v>367</v>
      </c>
      <c s="4" r="J8" t="s">
        <v>368</v>
      </c>
    </row>
    <row spans="1:12" r="9">
      <c s="4" r="A9" t="s">
        <v>369</v>
      </c>
      <c s="4" r="J9" t="s">
        <v>370</v>
      </c>
    </row>
    <row spans="1:12" r="10">
      <c s="4" r="A10" t="s">
        <v>371</v>
      </c>
      <c s="7" r="K10" t="n">
        <v>105000</v>
      </c>
    </row>
    <row spans="1:12" r="11">
      <c s="4" r="A11" t="s">
        <v>372</v>
      </c>
    </row>
    <row spans="1:12" r="12">
      <c s="3" r="A12" t="s">
        <v>362</v>
      </c>
    </row>
    <row spans="1:12" r="13">
      <c s="4" r="A13" t="s">
        <v>369</v>
      </c>
      <c s="4" r="H13" t="s">
        <v>373</v>
      </c>
    </row>
    <row spans="1:12" r="14">
      <c s="4" r="A14" t="s">
        <v>374</v>
      </c>
      <c s="4" r="H14" t="s">
        <v>375</v>
      </c>
    </row>
    <row spans="1:12" r="15">
      <c s="4" r="A15" t="s">
        <v>138</v>
      </c>
      <c s="7" r="H15" t="n">
        <v>49000</v>
      </c>
    </row>
    <row spans="1:12" r="16">
      <c s="4" r="A16" t="s">
        <v>376</v>
      </c>
    </row>
    <row spans="1:12" r="17">
      <c s="3" r="A17" t="s">
        <v>362</v>
      </c>
    </row>
    <row spans="1:12" r="18">
      <c s="4" r="A18" t="s">
        <v>365</v>
      </c>
      <c s="4" r="G18" t="s">
        <v>377</v>
      </c>
      <c s="4" r="I18" t="s">
        <v>378</v>
      </c>
    </row>
    <row spans="1:12" r="19">
      <c s="4" r="A19" t="s">
        <v>374</v>
      </c>
      <c s="4" r="I19" t="s">
        <v>379</v>
      </c>
    </row>
    <row spans="1:12" r="20">
      <c s="4" r="A20" t="s">
        <v>138</v>
      </c>
      <c s="7" r="I20" t="n">
        <v>76000</v>
      </c>
    </row>
    <row spans="1:12" r="21">
      <c s="4" r="A21" t="s">
        <v>380</v>
      </c>
      <c s="9" r="F21" t="n">
        <v>0.04</v>
      </c>
      <c s="9" r="I21" t="n">
        <v>0.05</v>
      </c>
    </row>
    <row spans="1:12" r="22">
      <c s="4" r="A22" t="s">
        <v>334</v>
      </c>
      <c s="5" r="F22" t="n">
        <v>1900000</v>
      </c>
    </row>
    <row spans="1:12" r="23">
      <c s="4" r="A23" t="s">
        <v>381</v>
      </c>
    </row>
    <row spans="1:12" r="24">
      <c s="3" r="A24" t="s">
        <v>362</v>
      </c>
    </row>
    <row spans="1:12" r="25">
      <c s="4" r="A25" t="s">
        <v>369</v>
      </c>
      <c s="4" r="B25" t="s">
        <v>382</v>
      </c>
    </row>
    <row spans="1:12" r="26">
      <c s="4" r="A26" t="s">
        <v>374</v>
      </c>
      <c s="4" r="B26" t="s">
        <v>379</v>
      </c>
    </row>
    <row spans="1:12" r="27">
      <c s="4" r="A27" t="s">
        <v>138</v>
      </c>
      <c s="7" r="B27" t="n">
        <v>22964</v>
      </c>
    </row>
    <row spans="1:12" r="28">
      <c s="4" r="A28" t="s">
        <v>383</v>
      </c>
    </row>
    <row spans="1:12" r="29">
      <c s="3" r="A29" t="s">
        <v>362</v>
      </c>
    </row>
    <row spans="1:12" r="30">
      <c s="4" r="A30" t="s">
        <v>369</v>
      </c>
      <c s="4" r="E30" t="s">
        <v>382</v>
      </c>
    </row>
    <row spans="1:12" r="31">
      <c s="4" r="A31" t="s">
        <v>374</v>
      </c>
      <c s="4" r="E31" t="s">
        <v>379</v>
      </c>
    </row>
    <row spans="1:12" r="32">
      <c s="4" r="A32" t="s">
        <v>138</v>
      </c>
      <c s="7" r="E32" t="n">
        <v>24000</v>
      </c>
    </row>
    <row spans="1:12" r="33">
      <c s="4" r="A33" t="s">
        <v>384</v>
      </c>
    </row>
    <row spans="1:12" r="34">
      <c s="3" r="A34" t="s">
        <v>362</v>
      </c>
    </row>
    <row spans="1:12" r="35">
      <c s="4" r="A35" t="s">
        <v>369</v>
      </c>
      <c s="4" r="D35" t="s">
        <v>382</v>
      </c>
    </row>
    <row spans="1:12" r="36">
      <c s="4" r="A36" t="s">
        <v>374</v>
      </c>
      <c s="4" r="D36" t="s">
        <v>379</v>
      </c>
    </row>
    <row spans="1:12" r="37">
      <c s="4" r="A37" t="s">
        <v>138</v>
      </c>
      <c s="7" r="D37" t="n">
        <v>55000</v>
      </c>
    </row>
    <row spans="1:12" r="38">
      <c s="4" r="A38" t="s">
        <v>385</v>
      </c>
    </row>
    <row spans="1:12" r="39">
      <c s="3" r="A39" t="s">
        <v>362</v>
      </c>
    </row>
    <row spans="1:12" r="40">
      <c s="4" r="A40" t="s">
        <v>369</v>
      </c>
      <c s="4" r="C40" t="s">
        <v>382</v>
      </c>
    </row>
    <row spans="1:12" r="41">
      <c s="4" r="A41" t="s">
        <v>374</v>
      </c>
      <c s="4" r="C41" t="s">
        <v>379</v>
      </c>
    </row>
    <row spans="1:12" r="42">
      <c s="4" r="A42" t="s">
        <v>138</v>
      </c>
      <c s="7" r="C42" t="n">
        <v>7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14"/>
  </cols>
  <sheetData>
    <row spans="1:6" r="1">
      <c s="1" r="A1" t="s">
        <v>386</v>
      </c>
      <c s="2" r="B1" t="s">
        <v>387</v>
      </c>
      <c s="2" r="C1" t="s">
        <v>388</v>
      </c>
      <c s="2" r="D1" t="s">
        <v>2</v>
      </c>
      <c s="2" r="E1" t="s">
        <v>28</v>
      </c>
      <c s="2" r="F1" t="s">
        <v>389</v>
      </c>
    </row>
    <row spans="1:6" r="2">
      <c s="4" r="A2" t="s">
        <v>390</v>
      </c>
      <c s="5" r="D2" t="n">
        <v>5990000</v>
      </c>
      <c s="5" r="E2" t="n">
        <v>5920000</v>
      </c>
    </row>
    <row spans="1:6" r="3">
      <c s="4" r="A3" t="s">
        <v>391</v>
      </c>
    </row>
    <row spans="1:6" r="4">
      <c s="4" r="A4" t="s">
        <v>392</v>
      </c>
      <c s="5" r="C4" t="n">
        <v>12000000</v>
      </c>
    </row>
    <row spans="1:6" r="5">
      <c s="4" r="A5" t="s">
        <v>393</v>
      </c>
    </row>
    <row spans="1:6" r="6">
      <c s="4" r="A6" t="s">
        <v>392</v>
      </c>
      <c s="5" r="C6" t="n">
        <v>12000000</v>
      </c>
    </row>
    <row spans="1:6" r="7">
      <c s="4" r="A7" t="s">
        <v>55</v>
      </c>
    </row>
    <row spans="1:6" r="8">
      <c s="4" r="A8" t="s">
        <v>341</v>
      </c>
      <c s="4" r="D8" t="s">
        <v>342</v>
      </c>
    </row>
    <row spans="1:6" r="9">
      <c s="4" r="A9" t="s">
        <v>390</v>
      </c>
      <c s="5" r="D9" t="n">
        <v>1000000</v>
      </c>
    </row>
    <row spans="1:6" r="10">
      <c s="4" r="A10" t="s">
        <v>54</v>
      </c>
    </row>
    <row spans="1:6" r="11">
      <c s="4" r="A11" t="s">
        <v>390</v>
      </c>
      <c s="5" r="C11" t="n">
        <v>2000000</v>
      </c>
    </row>
    <row spans="1:6" r="12">
      <c s="4" r="A12" t="s">
        <v>394</v>
      </c>
    </row>
    <row spans="1:6" r="13">
      <c s="4" r="A13" t="s">
        <v>390</v>
      </c>
      <c s="5" r="C13" t="n">
        <v>1000000</v>
      </c>
    </row>
    <row spans="1:6" r="14">
      <c s="4" r="A14" t="s">
        <v>395</v>
      </c>
    </row>
    <row spans="1:6" r="15">
      <c s="4" r="A15" t="s">
        <v>390</v>
      </c>
      <c s="5" r="C15" t="n">
        <v>1000000</v>
      </c>
    </row>
    <row spans="1:6" r="16">
      <c s="4" r="A16" t="s">
        <v>396</v>
      </c>
    </row>
    <row spans="1:6" r="17">
      <c s="4" r="A17" t="s">
        <v>397</v>
      </c>
      <c s="4" r="F17" t="s">
        <v>398</v>
      </c>
    </row>
    <row spans="1:6" r="18">
      <c s="4" r="A18" t="s">
        <v>399</v>
      </c>
    </row>
    <row spans="1:6" r="19">
      <c s="4" r="A19" t="s">
        <v>400</v>
      </c>
      <c s="5" r="B19" t="n">
        <v>1000000</v>
      </c>
    </row>
    <row spans="1:6" r="20">
      <c s="4" r="A20" t="s">
        <v>341</v>
      </c>
      <c s="4" r="B20" t="s">
        <v>4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69</v>
      </c>
      <c s="2" r="B1" t="s">
        <v>70</v>
      </c>
      <c s="2" r="D1" t="s">
        <v>1</v>
      </c>
    </row>
    <row spans="1:5" r="2">
      <c s="2" r="B2" t="s">
        <v>2</v>
      </c>
      <c s="2" r="C2" t="s">
        <v>71</v>
      </c>
      <c s="2" r="D2" t="s">
        <v>2</v>
      </c>
      <c s="2" r="E2" t="s">
        <v>71</v>
      </c>
    </row>
    <row spans="1:5" r="3">
      <c s="3" r="A3" t="s">
        <v>72</v>
      </c>
    </row>
    <row spans="1:5" r="4">
      <c s="4" r="A4" t="s">
        <v>73</v>
      </c>
      <c s="4" r="B4" t="s">
        <v>74</v>
      </c>
      <c s="4" r="C4" t="s">
        <v>74</v>
      </c>
      <c s="4" r="D4" t="s">
        <v>74</v>
      </c>
      <c s="4" r="E4" t="s">
        <v>74</v>
      </c>
    </row>
    <row spans="1:5" r="5">
      <c s="4" r="A5" t="s">
        <v>75</v>
      </c>
      <c s="4" r="B5" t="s">
        <v>74</v>
      </c>
      <c s="4" r="C5" t="s">
        <v>74</v>
      </c>
      <c s="4" r="D5" t="s">
        <v>74</v>
      </c>
      <c s="4" r="E5" t="s">
        <v>74</v>
      </c>
    </row>
    <row spans="1:5" r="6">
      <c s="4" r="A6" t="s">
        <v>76</v>
      </c>
      <c s="4" r="B6" t="s">
        <v>74</v>
      </c>
      <c s="4" r="C6" t="s">
        <v>74</v>
      </c>
      <c s="4" r="D6" t="s">
        <v>74</v>
      </c>
      <c s="4" r="E6" t="s">
        <v>74</v>
      </c>
    </row>
    <row spans="1:5" r="7">
      <c s="4" r="A7" t="s">
        <v>77</v>
      </c>
      <c s="7" r="B7" t="n">
        <v>1024</v>
      </c>
      <c s="7" r="C7" t="n">
        <v>5444</v>
      </c>
      <c s="7" r="D7" t="n">
        <v>16767</v>
      </c>
      <c s="7" r="E7" t="n">
        <v>23892</v>
      </c>
    </row>
    <row spans="1:5" r="8">
      <c s="4" r="A8" t="s">
        <v>78</v>
      </c>
      <c s="7" r="B8" t="n">
        <v>8203</v>
      </c>
      <c s="7" r="C8" t="n">
        <v>320912</v>
      </c>
      <c s="7" r="D8" t="n">
        <v>171007</v>
      </c>
      <c s="7" r="E8" t="n">
        <v>716524</v>
      </c>
    </row>
    <row spans="1:5" r="9">
      <c s="4" r="A9" t="s">
        <v>79</v>
      </c>
      <c s="4" r="B9" t="s">
        <v>74</v>
      </c>
      <c s="4" r="C9" t="s">
        <v>74</v>
      </c>
      <c s="4" r="D9" t="s">
        <v>74</v>
      </c>
      <c s="4" r="E9" t="s">
        <v>74</v>
      </c>
    </row>
    <row spans="1:5" r="10">
      <c s="4" r="A10" t="s">
        <v>80</v>
      </c>
      <c s="7" r="B10" t="n">
        <v>5048</v>
      </c>
      <c s="7" r="C10" t="n">
        <v>19023</v>
      </c>
      <c s="7" r="D10" t="n">
        <v>24842</v>
      </c>
      <c s="7" r="E10" t="n">
        <v>63436</v>
      </c>
    </row>
    <row spans="1:5" r="11">
      <c s="4" r="A11" t="s">
        <v>81</v>
      </c>
      <c s="7" r="B11" t="n">
        <v>14099</v>
      </c>
      <c s="5" r="C11" t="n">
        <v>20338</v>
      </c>
      <c s="7" r="D11" t="n">
        <v>46888</v>
      </c>
      <c s="5" r="E11" t="n">
        <v>76771</v>
      </c>
    </row>
    <row spans="1:5" r="12">
      <c s="4" r="A12" t="s">
        <v>39</v>
      </c>
      <c s="4" r="B12" t="s">
        <v>74</v>
      </c>
      <c s="5" r="C12" t="n">
        <v>-5697</v>
      </c>
      <c s="4" r="D12" t="s">
        <v>74</v>
      </c>
      <c s="5" r="E12" t="n">
        <v>29162</v>
      </c>
    </row>
    <row spans="1:5" r="13">
      <c s="4" r="A13" t="s">
        <v>82</v>
      </c>
      <c s="7" r="B13" t="n">
        <v>3978</v>
      </c>
      <c s="5" r="C13" t="n">
        <v>-109039</v>
      </c>
      <c s="7" r="D13" t="n">
        <v>16156</v>
      </c>
      <c s="5" r="E13" t="n">
        <v>-128877</v>
      </c>
    </row>
    <row spans="1:5" r="14">
      <c s="4" r="A14" t="s">
        <v>83</v>
      </c>
      <c s="5" r="B14" t="n">
        <v>24396</v>
      </c>
      <c s="5" r="C14" t="n">
        <v>480453</v>
      </c>
      <c s="5" r="D14" t="n">
        <v>243348</v>
      </c>
      <c s="5" r="E14" t="n">
        <v>980338</v>
      </c>
    </row>
    <row spans="1:5" r="15">
      <c s="4" r="A15" t="s">
        <v>84</v>
      </c>
      <c s="5" r="B15" t="n">
        <v>-24396</v>
      </c>
      <c s="5" r="C15" t="n">
        <v>-480453</v>
      </c>
      <c s="5" r="D15" t="n">
        <v>-243348</v>
      </c>
      <c s="5" r="E15" t="n">
        <v>-980338</v>
      </c>
    </row>
    <row spans="1:5" r="16">
      <c s="4" r="A16" t="s">
        <v>85</v>
      </c>
      <c s="5" r="B16" t="n">
        <v>125051</v>
      </c>
      <c s="5" r="C16" t="n">
        <v>121370</v>
      </c>
      <c s="5" r="D16" t="n">
        <v>335164</v>
      </c>
      <c s="5" r="E16" t="n">
        <v>367381</v>
      </c>
    </row>
    <row spans="1:5" r="17">
      <c s="4" r="A17" t="s">
        <v>86</v>
      </c>
      <c s="7" r="B17" t="n">
        <v>-149447</v>
      </c>
      <c s="7" r="C17" t="n">
        <v>-601823</v>
      </c>
      <c s="7" r="D17" t="n">
        <v>-578512</v>
      </c>
      <c s="7" r="E17" t="n">
        <v>-1347719</v>
      </c>
    </row>
    <row spans="1:5" r="18">
      <c s="4" r="A18" t="s">
        <v>87</v>
      </c>
      <c s="4" r="B18" t="s">
        <v>74</v>
      </c>
      <c s="4" r="C18" t="s">
        <v>74</v>
      </c>
      <c s="4" r="D18" t="s">
        <v>74</v>
      </c>
      <c s="4" r="E18" t="s">
        <v>74</v>
      </c>
    </row>
    <row spans="1:5" r="19">
      <c s="4" r="A19" t="s">
        <v>88</v>
      </c>
      <c s="7" r="B19" t="n">
        <v>-149447</v>
      </c>
      <c s="7" r="C19" t="n">
        <v>-601823</v>
      </c>
      <c s="7" r="D19" t="n">
        <v>-578512</v>
      </c>
      <c s="7" r="E19" t="n">
        <v>-1347719</v>
      </c>
    </row>
    <row spans="1:5" r="20">
      <c s="4" r="A20" t="s">
        <v>89</v>
      </c>
      <c s="5" r="B20" t="n">
        <v>-28130</v>
      </c>
      <c s="5" r="C20" t="n">
        <v>161682</v>
      </c>
      <c s="5" r="D20" t="n">
        <v>130751</v>
      </c>
      <c s="5" r="E20" t="n">
        <v>275218</v>
      </c>
    </row>
    <row spans="1:5" r="21">
      <c s="4" r="A21" t="s">
        <v>90</v>
      </c>
      <c s="7" r="B21" t="n">
        <v>-177577</v>
      </c>
      <c s="7" r="C21" t="n">
        <v>-440141</v>
      </c>
      <c s="7" r="D21" t="n">
        <v>-447761</v>
      </c>
      <c s="7" r="E21" t="n">
        <v>-1072501</v>
      </c>
    </row>
    <row spans="1:5" r="22">
      <c s="4" r="A22" t="s">
        <v>91</v>
      </c>
      <c s="7" r="B22" t="n">
        <v>0</v>
      </c>
      <c s="9" r="C22" t="n">
        <v>-0.01</v>
      </c>
      <c s="7" r="D22" t="n">
        <v>0</v>
      </c>
      <c s="9" r="E22" t="n">
        <v>-0.02</v>
      </c>
    </row>
    <row spans="1:5" r="23">
      <c s="4" r="A23" t="s">
        <v>92</v>
      </c>
      <c s="7" r="B23" t="n">
        <v>0</v>
      </c>
      <c s="9" r="C23" t="n">
        <v>-0.01</v>
      </c>
      <c s="7" r="D23" t="n">
        <v>0</v>
      </c>
      <c s="9" r="E23" t="n">
        <v>-0.02</v>
      </c>
    </row>
    <row spans="1:5" r="24">
      <c s="4" r="A24" t="s">
        <v>93</v>
      </c>
      <c s="5" r="B24" t="n">
        <v>47900896</v>
      </c>
      <c s="5" r="C24" t="n">
        <v>45500896</v>
      </c>
      <c s="5" r="D24" t="n">
        <v>47597599</v>
      </c>
      <c s="5" r="E24" t="n">
        <v>46500896</v>
      </c>
    </row>
    <row spans="1:5" r="25">
      <c s="4" r="A25" t="s">
        <v>94</v>
      </c>
      <c s="5" r="B25" t="n">
        <v>47900896</v>
      </c>
      <c s="5" r="C25" t="n">
        <v>45500896</v>
      </c>
      <c s="5" r="D25" t="n">
        <v>47597599</v>
      </c>
      <c s="5" r="E25" t="n">
        <v>465008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Q8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5"/>
    <col customWidth="1" max="6" min="6" width="80"/>
    <col customWidth="1" max="7" min="7" width="80"/>
    <col customWidth="1" max="8" min="8" width="16"/>
    <col customWidth="1" max="9" min="9" width="16"/>
    <col customWidth="1" max="10" min="10" width="80"/>
    <col customWidth="1" max="11" min="11" width="14"/>
    <col customWidth="1" max="12" min="12" width="15"/>
    <col customWidth="1" max="13" min="13" width="14"/>
    <col customWidth="1" max="14" min="14" width="14"/>
    <col customWidth="1" max="15" min="15" width="80"/>
    <col customWidth="1" max="16" min="16" width="14"/>
    <col customWidth="1" max="17" min="17" width="14"/>
  </cols>
  <sheetData>
    <row spans="1:17" r="1">
      <c s="1" r="A1" t="s">
        <v>402</v>
      </c>
      <c s="2" r="B1" t="s">
        <v>403</v>
      </c>
      <c s="2" r="C1" t="s">
        <v>404</v>
      </c>
      <c s="2" r="D1" t="s">
        <v>405</v>
      </c>
      <c s="2" r="E1" t="s">
        <v>406</v>
      </c>
      <c s="2" r="F1" t="s">
        <v>407</v>
      </c>
      <c s="2" r="G1" t="s">
        <v>408</v>
      </c>
      <c s="2" r="H1" t="s">
        <v>409</v>
      </c>
      <c s="2" r="I1" t="s">
        <v>410</v>
      </c>
      <c s="2" r="J1" t="s">
        <v>338</v>
      </c>
      <c s="2" r="K1" t="s">
        <v>411</v>
      </c>
      <c s="2" r="L1" t="s">
        <v>412</v>
      </c>
      <c s="2" r="M1" t="s">
        <v>413</v>
      </c>
      <c s="2" r="N1" t="s">
        <v>71</v>
      </c>
      <c s="2" r="O1" t="s">
        <v>2</v>
      </c>
      <c s="2" r="P1" t="s">
        <v>28</v>
      </c>
      <c s="2" r="Q1" t="s">
        <v>257</v>
      </c>
    </row>
    <row spans="1:17" r="2">
      <c s="3" r="A2" t="s">
        <v>414</v>
      </c>
    </row>
    <row spans="1:17" r="3">
      <c s="4" r="A3" t="s">
        <v>415</v>
      </c>
      <c s="7" r="P3" t="n">
        <v>677949</v>
      </c>
      <c s="7" r="Q3" t="n">
        <v>401500</v>
      </c>
    </row>
    <row spans="1:17" r="4">
      <c s="4" r="A4" t="s">
        <v>97</v>
      </c>
    </row>
    <row spans="1:17" r="5">
      <c s="3" r="A5" t="s">
        <v>414</v>
      </c>
    </row>
    <row spans="1:17" r="6">
      <c s="4" r="A6" t="s">
        <v>416</v>
      </c>
      <c s="4" r="O6" t="s">
        <v>74</v>
      </c>
    </row>
    <row spans="1:17" r="7">
      <c s="4" r="A7" t="s">
        <v>58</v>
      </c>
    </row>
    <row spans="1:17" r="8">
      <c s="3" r="A8" t="s">
        <v>414</v>
      </c>
    </row>
    <row spans="1:17" r="9">
      <c s="4" r="A9" t="s">
        <v>417</v>
      </c>
      <c s="4" r="O9" t="s">
        <v>346</v>
      </c>
    </row>
    <row spans="1:17" r="10">
      <c s="4" r="A10" t="s">
        <v>56</v>
      </c>
    </row>
    <row spans="1:17" r="11">
      <c s="3" r="A11" t="s">
        <v>414</v>
      </c>
    </row>
    <row spans="1:17" r="12">
      <c s="4" r="A12" t="s">
        <v>418</v>
      </c>
      <c s="4" r="J12" t="s">
        <v>419</v>
      </c>
    </row>
    <row spans="1:17" r="13">
      <c s="4" r="A13" t="s">
        <v>417</v>
      </c>
      <c s="4" r="J13" t="s">
        <v>343</v>
      </c>
      <c s="4" r="O13" t="s">
        <v>344</v>
      </c>
    </row>
    <row spans="1:17" r="14">
      <c s="4" r="A14" t="s">
        <v>57</v>
      </c>
    </row>
    <row spans="1:17" r="15">
      <c s="3" r="A15" t="s">
        <v>414</v>
      </c>
    </row>
    <row spans="1:17" r="16">
      <c s="4" r="A16" t="s">
        <v>417</v>
      </c>
      <c s="4" r="O16" t="s">
        <v>345</v>
      </c>
    </row>
    <row spans="1:17" r="17">
      <c s="4" r="A17" t="s">
        <v>420</v>
      </c>
    </row>
    <row spans="1:17" r="18">
      <c s="3" r="A18" t="s">
        <v>414</v>
      </c>
    </row>
    <row spans="1:17" r="19">
      <c s="4" r="A19" t="s">
        <v>416</v>
      </c>
      <c s="5" r="M19" t="n">
        <v>70000</v>
      </c>
    </row>
    <row spans="1:17" r="20">
      <c s="4" r="A20" t="s">
        <v>415</v>
      </c>
      <c s="7" r="M20" t="n">
        <v>50000</v>
      </c>
    </row>
    <row spans="1:17" r="21">
      <c s="4" r="A21" t="s">
        <v>421</v>
      </c>
    </row>
    <row spans="1:17" r="22">
      <c s="3" r="A22" t="s">
        <v>414</v>
      </c>
    </row>
    <row spans="1:17" r="23">
      <c s="4" r="A23" t="s">
        <v>416</v>
      </c>
      <c s="5" r="B23" t="n">
        <v>170000</v>
      </c>
    </row>
    <row spans="1:17" r="24">
      <c s="4" r="A24" t="s">
        <v>415</v>
      </c>
      <c s="7" r="B24" t="n">
        <v>165600</v>
      </c>
    </row>
    <row spans="1:17" r="25">
      <c s="4" r="A25" t="s">
        <v>422</v>
      </c>
      <c s="4" r="B25" t="s">
        <v>423</v>
      </c>
    </row>
    <row spans="1:17" r="26">
      <c s="4" r="A26" t="s">
        <v>424</v>
      </c>
    </row>
    <row spans="1:17" r="27">
      <c s="3" r="A27" t="s">
        <v>414</v>
      </c>
    </row>
    <row spans="1:17" r="28">
      <c s="4" r="A28" t="s">
        <v>416</v>
      </c>
      <c s="5" r="N28" t="n">
        <v>300000</v>
      </c>
    </row>
    <row spans="1:17" r="29">
      <c s="4" r="A29" t="s">
        <v>415</v>
      </c>
      <c s="7" r="N29" t="n">
        <v>300000</v>
      </c>
    </row>
    <row spans="1:17" r="30">
      <c s="4" r="A30" t="s">
        <v>425</v>
      </c>
    </row>
    <row spans="1:17" r="31">
      <c s="3" r="A31" t="s">
        <v>414</v>
      </c>
    </row>
    <row spans="1:17" r="32">
      <c s="4" r="A32" t="s">
        <v>416</v>
      </c>
      <c s="5" r="C32" t="n">
        <v>200000</v>
      </c>
    </row>
    <row spans="1:17" r="33">
      <c s="4" r="A33" t="s">
        <v>415</v>
      </c>
      <c s="7" r="C33" t="n">
        <v>100000</v>
      </c>
    </row>
    <row spans="1:17" r="34">
      <c s="4" r="A34" t="s">
        <v>422</v>
      </c>
      <c s="4" r="C34" t="s">
        <v>426</v>
      </c>
    </row>
    <row spans="1:17" r="35">
      <c s="4" r="A35" t="s">
        <v>427</v>
      </c>
    </row>
    <row spans="1:17" r="36">
      <c s="3" r="A36" t="s">
        <v>414</v>
      </c>
    </row>
    <row spans="1:17" r="37">
      <c s="4" r="A37" t="s">
        <v>416</v>
      </c>
      <c s="5" r="D37" t="n">
        <v>100000</v>
      </c>
    </row>
    <row spans="1:17" r="38">
      <c s="4" r="A38" t="s">
        <v>415</v>
      </c>
      <c s="7" r="D38" t="n">
        <v>27949</v>
      </c>
    </row>
    <row spans="1:17" r="39">
      <c s="4" r="A39" t="s">
        <v>422</v>
      </c>
      <c s="4" r="D39" t="s">
        <v>428</v>
      </c>
    </row>
    <row spans="1:17" r="40">
      <c s="4" r="A40" t="s">
        <v>429</v>
      </c>
    </row>
    <row spans="1:17" r="41">
      <c s="3" r="A41" t="s">
        <v>414</v>
      </c>
    </row>
    <row spans="1:17" r="42">
      <c s="4" r="A42" t="s">
        <v>416</v>
      </c>
      <c s="5" r="E42" t="n">
        <v>50000</v>
      </c>
    </row>
    <row spans="1:17" r="43">
      <c s="4" r="A43" t="s">
        <v>415</v>
      </c>
      <c s="7" r="E43" t="n">
        <v>50000</v>
      </c>
    </row>
    <row spans="1:17" r="44">
      <c s="4" r="A44" t="s">
        <v>422</v>
      </c>
      <c s="4" r="E44" t="s">
        <v>430</v>
      </c>
    </row>
    <row spans="1:17" r="45">
      <c s="4" r="A45" t="s">
        <v>431</v>
      </c>
    </row>
    <row spans="1:17" r="46">
      <c s="3" r="A46" t="s">
        <v>414</v>
      </c>
    </row>
    <row spans="1:17" r="47">
      <c s="4" r="A47" t="s">
        <v>416</v>
      </c>
      <c s="5" r="F47" t="n">
        <v>200000</v>
      </c>
    </row>
    <row spans="1:17" r="48">
      <c s="4" r="A48" t="s">
        <v>415</v>
      </c>
      <c s="7" r="F48" t="n">
        <v>200000</v>
      </c>
    </row>
    <row spans="1:17" r="49">
      <c s="4" r="A49" t="s">
        <v>422</v>
      </c>
      <c s="4" r="F49" t="s">
        <v>432</v>
      </c>
    </row>
    <row spans="1:17" r="50">
      <c s="4" r="A50" t="s">
        <v>418</v>
      </c>
      <c s="4" r="F50" t="s">
        <v>433</v>
      </c>
    </row>
    <row spans="1:17" r="51">
      <c s="4" r="A51" t="s">
        <v>434</v>
      </c>
      <c s="4" r="F51" t="s">
        <v>435</v>
      </c>
    </row>
    <row spans="1:17" r="52">
      <c s="4" r="A52" t="s">
        <v>417</v>
      </c>
      <c s="4" r="F52" t="s">
        <v>436</v>
      </c>
    </row>
    <row spans="1:17" r="53">
      <c s="4" r="A53" t="s">
        <v>437</v>
      </c>
    </row>
    <row spans="1:17" r="54">
      <c s="3" r="A54" t="s">
        <v>414</v>
      </c>
    </row>
    <row spans="1:17" r="55">
      <c s="4" r="A55" t="s">
        <v>416</v>
      </c>
      <c s="5" r="G55" t="n">
        <v>1000000</v>
      </c>
    </row>
    <row spans="1:17" r="56">
      <c s="4" r="A56" t="s">
        <v>415</v>
      </c>
      <c s="7" r="G56" t="n">
        <v>337653</v>
      </c>
    </row>
    <row spans="1:17" r="57">
      <c s="4" r="A57" t="s">
        <v>422</v>
      </c>
      <c s="4" r="G57" t="s">
        <v>438</v>
      </c>
    </row>
    <row spans="1:17" r="58">
      <c s="4" r="A58" t="s">
        <v>417</v>
      </c>
      <c s="4" r="G58" t="s">
        <v>439</v>
      </c>
    </row>
    <row spans="1:17" r="59">
      <c s="4" r="A59" t="s">
        <v>440</v>
      </c>
    </row>
    <row spans="1:17" r="60">
      <c s="3" r="A60" t="s">
        <v>414</v>
      </c>
    </row>
    <row spans="1:17" r="61">
      <c s="4" r="A61" t="s">
        <v>416</v>
      </c>
      <c s="5" r="H61" t="n">
        <v>250000</v>
      </c>
    </row>
    <row spans="1:17" r="62">
      <c s="4" r="A62" t="s">
        <v>415</v>
      </c>
      <c s="7" r="H62" t="n">
        <v>75000</v>
      </c>
    </row>
    <row spans="1:17" r="63">
      <c s="4" r="A63" t="s">
        <v>422</v>
      </c>
      <c s="4" r="H63" t="s">
        <v>441</v>
      </c>
    </row>
    <row spans="1:17" r="64">
      <c s="4" r="A64" t="s">
        <v>442</v>
      </c>
    </row>
    <row spans="1:17" r="65">
      <c s="3" r="A65" t="s">
        <v>414</v>
      </c>
    </row>
    <row spans="1:17" r="66">
      <c s="4" r="A66" t="s">
        <v>416</v>
      </c>
      <c s="5" r="I66" t="n">
        <v>650000</v>
      </c>
    </row>
    <row spans="1:17" r="67">
      <c s="4" r="A67" t="s">
        <v>415</v>
      </c>
      <c s="7" r="I67" t="n">
        <v>195000</v>
      </c>
    </row>
    <row spans="1:17" r="68">
      <c s="4" r="A68" t="s">
        <v>422</v>
      </c>
      <c s="4" r="I68" t="s">
        <v>443</v>
      </c>
    </row>
    <row spans="1:17" r="69">
      <c s="4" r="A69" t="s">
        <v>444</v>
      </c>
    </row>
    <row spans="1:17" r="70">
      <c s="3" r="A70" t="s">
        <v>414</v>
      </c>
    </row>
    <row spans="1:17" r="71">
      <c s="4" r="A71" t="s">
        <v>416</v>
      </c>
      <c s="5" r="J71" t="n">
        <v>1000000</v>
      </c>
    </row>
    <row spans="1:17" r="72">
      <c s="4" r="A72" t="s">
        <v>415</v>
      </c>
      <c s="7" r="J72" t="n">
        <v>80000</v>
      </c>
    </row>
    <row spans="1:17" r="73">
      <c s="4" r="A73" t="s">
        <v>422</v>
      </c>
      <c s="4" r="J73" t="s">
        <v>445</v>
      </c>
    </row>
    <row spans="1:17" r="74">
      <c s="4" r="A74" t="s">
        <v>446</v>
      </c>
    </row>
    <row spans="1:17" r="75">
      <c s="3" r="A75" t="s">
        <v>414</v>
      </c>
    </row>
    <row spans="1:17" r="76">
      <c s="4" r="A76" t="s">
        <v>416</v>
      </c>
      <c s="5" r="K76" t="n">
        <v>100000</v>
      </c>
    </row>
    <row spans="1:17" r="77">
      <c s="4" r="A77" t="s">
        <v>415</v>
      </c>
      <c s="7" r="K77" t="n">
        <v>3500</v>
      </c>
    </row>
    <row spans="1:17" r="78">
      <c s="4" r="A78" t="s">
        <v>422</v>
      </c>
      <c s="4" r="K78" t="s">
        <v>447</v>
      </c>
    </row>
    <row spans="1:17" r="79">
      <c s="4" r="A79" t="s">
        <v>448</v>
      </c>
      <c s="8" r="K79" t="n">
        <v>0.035</v>
      </c>
    </row>
    <row spans="1:17" r="80">
      <c s="4" r="A80" t="s">
        <v>449</v>
      </c>
    </row>
    <row spans="1:17" r="81">
      <c s="3" r="A81" t="s">
        <v>414</v>
      </c>
    </row>
    <row spans="1:17" r="82">
      <c s="4" r="A82" t="s">
        <v>416</v>
      </c>
      <c s="5" r="L82" t="n">
        <v>1400000</v>
      </c>
    </row>
    <row spans="1:17" r="83">
      <c s="4" r="A83" t="s">
        <v>415</v>
      </c>
      <c s="7" r="L83" t="n">
        <v>49000</v>
      </c>
    </row>
    <row spans="1:17" r="84">
      <c s="4" r="A84" t="s">
        <v>422</v>
      </c>
      <c s="4" r="L84" t="s">
        <v>450</v>
      </c>
    </row>
    <row spans="1:17" r="85">
      <c s="4" r="A85" t="s">
        <v>448</v>
      </c>
      <c s="8" r="L85" t="n">
        <v>0.0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spans="1:4" r="1">
      <c s="1" r="A1" t="s">
        <v>451</v>
      </c>
      <c s="2" r="B1" t="s">
        <v>452</v>
      </c>
      <c s="2" r="C1" t="s">
        <v>2</v>
      </c>
      <c s="2" r="D1" t="s">
        <v>453</v>
      </c>
    </row>
    <row spans="1:4" r="2">
      <c s="4" r="A2" t="s">
        <v>97</v>
      </c>
    </row>
    <row spans="1:4" r="3">
      <c s="3" r="A3" t="s">
        <v>454</v>
      </c>
    </row>
    <row spans="1:4" r="4">
      <c s="4" r="A4" t="s">
        <v>455</v>
      </c>
      <c s="5" r="C4" t="n">
        <v>1000000</v>
      </c>
    </row>
    <row spans="1:4" r="5">
      <c s="4" r="A5" t="s">
        <v>456</v>
      </c>
    </row>
    <row spans="1:4" r="6">
      <c s="3" r="A6" t="s">
        <v>454</v>
      </c>
    </row>
    <row spans="1:4" r="7">
      <c s="4" r="A7" t="s">
        <v>455</v>
      </c>
      <c s="5" r="B7" t="n">
        <v>1000000</v>
      </c>
    </row>
    <row spans="1:4" r="8">
      <c s="4" r="A8" t="s">
        <v>457</v>
      </c>
    </row>
    <row spans="1:4" r="9">
      <c s="3" r="A9" t="s">
        <v>454</v>
      </c>
    </row>
    <row spans="1:4" r="10">
      <c s="4" r="A10" t="s">
        <v>455</v>
      </c>
      <c s="5" r="B10" t="n">
        <v>200000</v>
      </c>
    </row>
    <row spans="1:4" r="11">
      <c s="4" r="A11" t="s">
        <v>458</v>
      </c>
    </row>
    <row spans="1:4" r="12">
      <c s="3" r="A12" t="s">
        <v>454</v>
      </c>
    </row>
    <row spans="1:4" r="13">
      <c s="4" r="A13" t="s">
        <v>459</v>
      </c>
      <c s="4" r="D13" t="s">
        <v>4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461</v>
      </c>
      <c s="2" r="B1" t="s">
        <v>256</v>
      </c>
    </row>
    <row spans="1:3" r="2">
      <c s="2" r="B2" t="s">
        <v>257</v>
      </c>
      <c s="2" r="C2" t="s">
        <v>462</v>
      </c>
    </row>
    <row spans="1:3" r="3">
      <c s="3" r="A3" t="s">
        <v>308</v>
      </c>
    </row>
    <row spans="1:3" r="4">
      <c s="4" r="A4" t="s">
        <v>463</v>
      </c>
      <c s="7" r="C4" t="n">
        <v>2000000</v>
      </c>
    </row>
    <row spans="1:3" r="5">
      <c s="4" r="A5" t="s">
        <v>464</v>
      </c>
    </row>
    <row spans="1:3" r="6">
      <c s="3" r="A6" t="s">
        <v>308</v>
      </c>
    </row>
    <row spans="1:3" r="7">
      <c s="4" r="A7" t="s">
        <v>463</v>
      </c>
      <c s="7" r="C7" t="n">
        <v>900000</v>
      </c>
    </row>
    <row spans="1:3" r="8">
      <c s="4" r="A8" t="s">
        <v>309</v>
      </c>
    </row>
    <row spans="1:3" r="9">
      <c s="3" r="A9" t="s">
        <v>308</v>
      </c>
    </row>
    <row spans="1:3" r="10">
      <c s="4" r="A10" t="s">
        <v>465</v>
      </c>
      <c s="4" r="B10"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467</v>
      </c>
      <c s="2" r="B1" t="s">
        <v>468</v>
      </c>
    </row>
    <row spans="1:2" r="2">
      <c s="3" r="A2" t="s">
        <v>308</v>
      </c>
    </row>
    <row spans="1:2" r="3">
      <c s="4" r="A3" t="s">
        <v>469</v>
      </c>
      <c s="4" r="B3" t="s">
        <v>375</v>
      </c>
    </row>
    <row spans="1:2" r="4">
      <c s="4" r="A4" t="s">
        <v>470</v>
      </c>
      <c s="4" r="B4" t="s">
        <v>47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r="A1" t="s">
        <v>472</v>
      </c>
      <c s="2" r="B1" t="s">
        <v>1</v>
      </c>
    </row>
    <row spans="1:2" r="2">
      <c s="2" r="B2" t="s">
        <v>473</v>
      </c>
    </row>
    <row spans="1:2" r="3">
      <c s="4" r="A3" t="s">
        <v>474</v>
      </c>
    </row>
    <row spans="1:2" r="4">
      <c s="4" r="A4" t="s">
        <v>475</v>
      </c>
      <c s="7" r="B4" t="n">
        <v>517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4"/>
    <col customWidth="1" max="2" min="2" width="21"/>
    <col customWidth="1" max="3" min="3" width="17"/>
    <col customWidth="1" max="4" min="4" width="21"/>
    <col customWidth="1" max="5" min="5" width="17"/>
    <col customWidth="1" max="6" min="6" width="39"/>
    <col customWidth="1" max="7" min="7" width="39"/>
  </cols>
  <sheetData>
    <row spans="1:7" r="1">
      <c s="1" r="A1" t="s">
        <v>476</v>
      </c>
      <c s="2" r="B1" t="s">
        <v>477</v>
      </c>
      <c s="2" r="C1" t="s">
        <v>478</v>
      </c>
      <c s="2" r="D1" t="s">
        <v>479</v>
      </c>
      <c s="2" r="E1" t="s">
        <v>480</v>
      </c>
      <c s="2" r="F1" t="s">
        <v>481</v>
      </c>
      <c s="2" r="G1" t="s">
        <v>482</v>
      </c>
    </row>
    <row spans="1:7" r="2">
      <c s="4" r="A2" t="s">
        <v>483</v>
      </c>
    </row>
    <row spans="1:7" r="3">
      <c s="4" r="A3" t="s">
        <v>484</v>
      </c>
      <c s="7" r="F3" t="n">
        <v>4000000</v>
      </c>
    </row>
    <row spans="1:7" r="4">
      <c s="4" r="A4" t="s">
        <v>485</v>
      </c>
      <c s="7" r="D4" t="n">
        <v>250000</v>
      </c>
    </row>
    <row spans="1:7" r="5">
      <c s="4" r="A5" t="s">
        <v>486</v>
      </c>
      <c s="7" r="B5" t="n">
        <v>20000000</v>
      </c>
    </row>
    <row spans="1:7" r="6">
      <c s="4" r="A6" t="s">
        <v>487</v>
      </c>
      <c s="4" r="F6" t="s">
        <v>488</v>
      </c>
      <c s="4" r="G6" t="s">
        <v>488</v>
      </c>
    </row>
    <row spans="1:7" r="7">
      <c s="4" r="A7" t="s">
        <v>489</v>
      </c>
      <c s="4" r="F7" t="s">
        <v>490</v>
      </c>
      <c s="4" r="G7" t="s">
        <v>490</v>
      </c>
    </row>
    <row spans="1:7" r="8">
      <c s="4" r="A8" t="s">
        <v>491</v>
      </c>
    </row>
    <row spans="1:7" r="9">
      <c s="4" r="A9" t="s">
        <v>492</v>
      </c>
      <c s="10" r="G9" t="n">
        <v>800000000</v>
      </c>
    </row>
    <row spans="1:7" r="10">
      <c s="4" r="A10" t="s">
        <v>493</v>
      </c>
      <c s="10" r="E10" t="n">
        <v>52500000</v>
      </c>
    </row>
    <row spans="1:7" r="11">
      <c s="4" r="A11" t="s">
        <v>494</v>
      </c>
      <c s="10" r="C11" t="n">
        <v>48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6"/>
    <col customWidth="1" max="3" min="3" width="23"/>
    <col customWidth="1" max="4" min="4" width="56"/>
    <col customWidth="1" max="5" min="5" width="36"/>
    <col customWidth="1" max="6" min="6" width="36"/>
    <col customWidth="1" max="7" min="7" width="12"/>
  </cols>
  <sheetData>
    <row spans="1:7" r="1">
      <c s="1" r="A1" t="s">
        <v>95</v>
      </c>
      <c s="2" r="B1" t="s">
        <v>96</v>
      </c>
      <c s="2" r="C1" t="s">
        <v>97</v>
      </c>
      <c s="2" r="D1" t="s">
        <v>98</v>
      </c>
      <c s="2" r="E1" t="s">
        <v>99</v>
      </c>
      <c s="2" r="F1" t="s">
        <v>100</v>
      </c>
      <c s="2" r="G1" t="s">
        <v>101</v>
      </c>
    </row>
    <row spans="1:7" r="2">
      <c s="4" r="A2" t="s">
        <v>102</v>
      </c>
      <c s="5" r="B2" t="n">
        <v>5920000</v>
      </c>
    </row>
    <row spans="1:7" r="3">
      <c s="4" r="A3" t="s">
        <v>103</v>
      </c>
      <c s="5" r="C3" t="n">
        <v>46700896</v>
      </c>
      <c s="5" r="G3" t="n">
        <v>46700896</v>
      </c>
    </row>
    <row spans="1:7" r="4">
      <c s="4" r="A4" t="s">
        <v>104</v>
      </c>
      <c s="7" r="C4" t="n">
        <v>52621</v>
      </c>
      <c s="7" r="D4" t="n">
        <v>-44854780</v>
      </c>
      <c s="7" r="E4" t="n">
        <v>36246114</v>
      </c>
      <c s="7" r="F4" t="n">
        <v>535782</v>
      </c>
      <c s="7" r="G4" t="n">
        <v>-8020263</v>
      </c>
    </row>
    <row spans="1:7" r="5">
      <c s="4" r="A5" t="s">
        <v>105</v>
      </c>
      <c s="4" r="B5" t="s">
        <v>74</v>
      </c>
      <c s="5" r="C5" t="n">
        <v>200000</v>
      </c>
    </row>
    <row spans="1:7" r="6">
      <c s="4" r="A6" t="s">
        <v>106</v>
      </c>
      <c s="4" r="B6" t="s">
        <v>74</v>
      </c>
      <c s="7" r="C6" t="n">
        <v>200</v>
      </c>
      <c s="4" r="D6" t="s">
        <v>74</v>
      </c>
      <c s="5" r="E6" t="n">
        <v>800</v>
      </c>
      <c s="4" r="F6" t="s">
        <v>74</v>
      </c>
      <c s="5" r="G6" t="n">
        <v>1000</v>
      </c>
    </row>
    <row spans="1:7" r="7">
      <c s="4" r="A7" t="s">
        <v>107</v>
      </c>
      <c s="5" r="B7" t="n">
        <v>70000</v>
      </c>
      <c s="4" r="C7" t="s">
        <v>74</v>
      </c>
    </row>
    <row spans="1:7" r="8">
      <c s="4" r="A8" t="s">
        <v>108</v>
      </c>
      <c s="7" r="B8" t="n">
        <v>70</v>
      </c>
      <c s="4" r="C8" t="s">
        <v>74</v>
      </c>
      <c s="4" r="D8" t="s">
        <v>74</v>
      </c>
      <c s="5" r="E8" t="n">
        <v>49930</v>
      </c>
      <c s="4" r="F8" t="s">
        <v>74</v>
      </c>
      <c s="5" r="G8" t="n">
        <v>50000</v>
      </c>
    </row>
    <row spans="1:7" r="9">
      <c s="4" r="A9" t="s">
        <v>109</v>
      </c>
      <c s="4" r="B9" t="s">
        <v>74</v>
      </c>
      <c s="5" r="C9" t="n">
        <v>1000000</v>
      </c>
    </row>
    <row spans="1:7" r="10">
      <c s="4" r="A10" t="s">
        <v>110</v>
      </c>
      <c s="4" r="B10" t="s">
        <v>74</v>
      </c>
      <c s="7" r="C10" t="n">
        <v>1000</v>
      </c>
      <c s="4" r="D10" t="s">
        <v>74</v>
      </c>
      <c s="7" r="E10" t="n">
        <v>38600</v>
      </c>
      <c s="4" r="F10" t="s">
        <v>74</v>
      </c>
      <c s="5" r="G10" t="n">
        <v>39600</v>
      </c>
    </row>
    <row spans="1:7" r="11">
      <c s="4" r="A11" t="s">
        <v>111</v>
      </c>
      <c s="4" r="B11" t="s">
        <v>74</v>
      </c>
      <c s="4" r="C11" t="s">
        <v>74</v>
      </c>
      <c s="4" r="D11" t="s">
        <v>74</v>
      </c>
      <c s="4" r="E11" t="s">
        <v>74</v>
      </c>
      <c s="7" r="F11" t="n">
        <v>130751</v>
      </c>
      <c s="5" r="G11" t="n">
        <v>130751</v>
      </c>
    </row>
    <row spans="1:7" r="12">
      <c s="4" r="A12" t="s">
        <v>112</v>
      </c>
      <c s="4" r="B12" t="s">
        <v>74</v>
      </c>
      <c s="4" r="C12" t="s">
        <v>74</v>
      </c>
      <c s="7" r="D12" t="n">
        <v>-578512</v>
      </c>
      <c s="4" r="E12" t="s">
        <v>74</v>
      </c>
      <c s="4" r="F12" t="s">
        <v>74</v>
      </c>
      <c s="7" r="G12" t="n">
        <v>-578512</v>
      </c>
    </row>
    <row spans="1:7" r="13">
      <c s="4" r="A13" t="s">
        <v>113</v>
      </c>
      <c s="5" r="B13" t="n">
        <v>5990000</v>
      </c>
    </row>
    <row spans="1:7" r="14">
      <c s="4" r="A14" t="s">
        <v>114</v>
      </c>
      <c s="5" r="C14" t="n">
        <v>47900896</v>
      </c>
      <c s="5" r="G14" t="n">
        <v>47900896</v>
      </c>
    </row>
    <row spans="1:7" r="15">
      <c s="4" r="A15" t="s">
        <v>115</v>
      </c>
      <c s="7" r="C15" t="n">
        <v>53891</v>
      </c>
      <c s="7" r="D15" t="n">
        <v>-45433292</v>
      </c>
      <c s="7" r="E15" t="n">
        <v>36335444</v>
      </c>
      <c s="7" r="F15" t="n">
        <v>666533</v>
      </c>
      <c s="7" r="G15" t="n">
        <v>-837742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6</v>
      </c>
      <c s="2" r="B1" t="s">
        <v>1</v>
      </c>
    </row>
    <row spans="1:3" r="2">
      <c s="2" r="B2" t="s">
        <v>2</v>
      </c>
      <c s="2" r="C2" t="s">
        <v>71</v>
      </c>
    </row>
    <row spans="1:3" r="3">
      <c s="3" r="A3" t="s">
        <v>117</v>
      </c>
    </row>
    <row spans="1:3" r="4">
      <c s="4" r="A4" t="s">
        <v>88</v>
      </c>
      <c s="7" r="B4" t="n">
        <v>-578512</v>
      </c>
      <c s="7" r="C4" t="n">
        <v>-1347719</v>
      </c>
    </row>
    <row spans="1:3" r="5">
      <c s="3" r="A5" t="s">
        <v>118</v>
      </c>
    </row>
    <row spans="1:3" r="6">
      <c s="4" r="A6" t="s">
        <v>119</v>
      </c>
      <c s="4" r="B6" t="s">
        <v>74</v>
      </c>
      <c s="4" r="C6" t="s">
        <v>74</v>
      </c>
    </row>
    <row spans="1:3" r="7">
      <c s="4" r="A7" t="s">
        <v>120</v>
      </c>
      <c s="7" r="B7" t="n">
        <v>39600</v>
      </c>
      <c s="4" r="C7" t="s">
        <v>74</v>
      </c>
    </row>
    <row spans="1:3" r="8">
      <c s="4" r="A8" t="s">
        <v>121</v>
      </c>
      <c s="4" r="B8" t="s">
        <v>74</v>
      </c>
      <c s="4" r="C8" t="s">
        <v>74</v>
      </c>
    </row>
    <row spans="1:3" r="9">
      <c s="4" r="A9" t="s">
        <v>122</v>
      </c>
      <c s="7" r="B9" t="n">
        <v>-51706</v>
      </c>
      <c s="7" r="C9" t="n">
        <v>80741</v>
      </c>
    </row>
    <row spans="1:3" r="10">
      <c s="4" r="A10" t="s">
        <v>123</v>
      </c>
      <c s="4" r="B10" t="s">
        <v>74</v>
      </c>
      <c s="4" r="C10" t="s">
        <v>74</v>
      </c>
    </row>
    <row spans="1:3" r="11">
      <c s="4" r="A11" t="s">
        <v>81</v>
      </c>
      <c s="7" r="B11" t="n">
        <v>46888</v>
      </c>
      <c s="7" r="C11" t="n">
        <v>76771</v>
      </c>
    </row>
    <row spans="1:3" r="12">
      <c s="4" r="A12" t="s">
        <v>124</v>
      </c>
      <c s="5" r="B12" t="n">
        <v>-543730</v>
      </c>
      <c s="5" r="C12" t="n">
        <v>-1190207</v>
      </c>
    </row>
    <row spans="1:3" r="13">
      <c s="3" r="A13" t="s">
        <v>125</v>
      </c>
    </row>
    <row spans="1:3" r="14">
      <c s="4" r="A14" t="s">
        <v>126</v>
      </c>
      <c s="5" r="B14" t="n">
        <v>-21925</v>
      </c>
      <c s="5" r="C14" t="n">
        <v>-52455</v>
      </c>
    </row>
    <row spans="1:3" r="15">
      <c s="4" r="A15" t="s">
        <v>127</v>
      </c>
      <c s="5" r="B15" t="n">
        <v>398730</v>
      </c>
      <c s="5" r="C15" t="n">
        <v>165128</v>
      </c>
    </row>
    <row spans="1:3" r="16">
      <c s="4" r="A16" t="s">
        <v>128</v>
      </c>
      <c s="7" r="B16" t="n">
        <v>-123075</v>
      </c>
      <c s="7" r="C16" t="n">
        <v>-972624</v>
      </c>
    </row>
    <row spans="1:3" r="17">
      <c s="3" r="A17" t="s">
        <v>129</v>
      </c>
    </row>
    <row spans="1:3" r="18">
      <c s="4" r="A18" t="s">
        <v>130</v>
      </c>
      <c s="4" r="B18" t="s">
        <v>74</v>
      </c>
      <c s="4" r="C18" t="s">
        <v>74</v>
      </c>
    </row>
    <row spans="1:3" r="19">
      <c s="4" r="A19" t="s">
        <v>131</v>
      </c>
      <c s="4" r="B19" t="s">
        <v>74</v>
      </c>
      <c s="4" r="C19" t="s">
        <v>74</v>
      </c>
    </row>
    <row spans="1:3" r="20">
      <c s="4" r="A20" t="s">
        <v>132</v>
      </c>
      <c s="4" r="B20" t="s">
        <v>74</v>
      </c>
      <c s="4" r="C20" t="s">
        <v>74</v>
      </c>
    </row>
    <row spans="1:3" r="21">
      <c s="3" r="A21" t="s">
        <v>133</v>
      </c>
    </row>
    <row spans="1:3" r="22">
      <c s="4" r="A22" t="s">
        <v>134</v>
      </c>
      <c s="4" r="B22" t="s">
        <v>74</v>
      </c>
      <c s="4" r="C22" t="s">
        <v>74</v>
      </c>
    </row>
    <row spans="1:3" r="23">
      <c s="4" r="A23" t="s">
        <v>135</v>
      </c>
      <c s="7" r="B23" t="n">
        <v>50000</v>
      </c>
      <c s="7" r="C23" t="n">
        <v>677949</v>
      </c>
    </row>
    <row spans="1:3" r="24">
      <c s="4" r="A24" t="s">
        <v>136</v>
      </c>
      <c s="4" r="B24" t="s">
        <v>74</v>
      </c>
      <c s="4" r="C24" t="s">
        <v>74</v>
      </c>
    </row>
    <row spans="1:3" r="25">
      <c s="4" r="A25" t="s">
        <v>137</v>
      </c>
      <c s="7" r="B25" t="n">
        <v>58179</v>
      </c>
      <c s="7" r="C25" t="n">
        <v>59178</v>
      </c>
    </row>
    <row spans="1:3" r="26">
      <c s="4" r="A26" t="s">
        <v>138</v>
      </c>
      <c s="4" r="B26" t="s">
        <v>74</v>
      </c>
      <c s="5" r="C26" t="n">
        <v>154000</v>
      </c>
    </row>
    <row spans="1:3" r="27">
      <c s="4" r="A27" t="s">
        <v>139</v>
      </c>
      <c s="7" r="B27" t="n">
        <v>-8179</v>
      </c>
      <c s="5" r="C27" t="n">
        <v>772771</v>
      </c>
    </row>
    <row spans="1:3" r="28">
      <c s="4" r="A28" t="s">
        <v>140</v>
      </c>
      <c s="5" r="B28" t="n">
        <v>130751</v>
      </c>
      <c s="5" r="C28" t="n">
        <v>275218</v>
      </c>
    </row>
    <row spans="1:3" r="29">
      <c s="4" r="A29" t="s">
        <v>141</v>
      </c>
      <c s="5" r="B29" t="n">
        <v>-503</v>
      </c>
      <c s="5" r="C29" t="n">
        <v>75365</v>
      </c>
    </row>
    <row spans="1:3" r="30">
      <c s="4" r="A30" t="s">
        <v>142</v>
      </c>
      <c s="5" r="B30" t="n">
        <v>1524</v>
      </c>
      <c s="5" r="C30" t="n">
        <v>22922</v>
      </c>
    </row>
    <row spans="1:3" r="31">
      <c s="4" r="A31" t="s">
        <v>143</v>
      </c>
      <c s="5" r="B31" t="n">
        <v>1021</v>
      </c>
      <c s="7" r="C31" t="n">
        <v>98287</v>
      </c>
    </row>
    <row spans="1:3" r="32">
      <c s="3" r="A32" t="s">
        <v>144</v>
      </c>
    </row>
    <row spans="1:3" r="33">
      <c s="4" r="A33" t="s">
        <v>145</v>
      </c>
      <c s="7" r="B33" t="n">
        <v>39600</v>
      </c>
      <c s="4" r="C33" t="s">
        <v>74</v>
      </c>
    </row>
    <row spans="1:3" r="34">
      <c s="4" r="A34" t="s">
        <v>146</v>
      </c>
      <c s="4" r="B34" t="s">
        <v>74</v>
      </c>
      <c s="4" r="C34" t="s">
        <v>74</v>
      </c>
    </row>
    <row spans="1:3" r="35">
      <c s="4" r="A35" t="s">
        <v>147</v>
      </c>
      <c s="4" r="B35" t="s">
        <v>74</v>
      </c>
      <c s="4" r="C35" t="s">
        <v>74</v>
      </c>
    </row>
    <row spans="1:3" r="36">
      <c s="4" r="A36" t="s">
        <v>148</v>
      </c>
      <c s="4" r="B36" t="s">
        <v>74</v>
      </c>
      <c s="4" r="C36" t="s">
        <v>74</v>
      </c>
    </row>
    <row spans="1:3" r="37">
      <c s="4" r="A37" t="s">
        <v>149</v>
      </c>
      <c s="4" r="B37" t="s">
        <v>74</v>
      </c>
      <c s="4" r="C37" t="s">
        <v>74</v>
      </c>
    </row>
    <row spans="1:3" r="38">
      <c s="4" r="A38" t="s">
        <v>150</v>
      </c>
      <c s="4" r="B38" t="s">
        <v>74</v>
      </c>
      <c s="4" r="C38" t="s">
        <v>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vt:lpstr>
      <vt:lpstr>Consolidated Balance Sheet (Par</vt:lpstr>
      <vt:lpstr>Consolidated Statement Of Opera</vt:lpstr>
      <vt:lpstr>Consolidated Statement Of Stock</vt:lpstr>
      <vt:lpstr>Consolidated Statement Of Cash </vt:lpstr>
      <vt:lpstr>General Information</vt:lpstr>
      <vt:lpstr>Summary Of Significant Accounti</vt:lpstr>
      <vt:lpstr>Other Receivables</vt:lpstr>
      <vt:lpstr>Intangibles And Fixed Assets</vt:lpstr>
      <vt:lpstr>Note Payable</vt:lpstr>
      <vt:lpstr>Stockholders' Equity</vt:lpstr>
      <vt:lpstr>Accounts Payable, Accrued And O</vt:lpstr>
      <vt:lpstr>Grants Received</vt:lpstr>
      <vt:lpstr>Short Term Loans</vt:lpstr>
      <vt:lpstr>Other Expenses</vt:lpstr>
      <vt:lpstr>Subsequent Events</vt:lpstr>
      <vt:lpstr>Contingencies</vt:lpstr>
      <vt:lpstr>General Information (Policies)</vt:lpstr>
      <vt:lpstr>Summary Of Significant Accoun20</vt:lpstr>
      <vt:lpstr>Other Receivables (Tables)</vt:lpstr>
      <vt:lpstr>Intangibles And Fixed Assets (T</vt:lpstr>
      <vt:lpstr>Stockholders' Equity (Tables)</vt:lpstr>
      <vt:lpstr>Accounts Payable, Accrued And24</vt:lpstr>
      <vt:lpstr>Short Term Loans (Tables)</vt:lpstr>
      <vt:lpstr>Other Receivables (Details)</vt:lpstr>
      <vt:lpstr>Intangibles And Fixed Assets (F</vt:lpstr>
      <vt:lpstr>Intangibles And Fixed Assets (I</vt:lpstr>
      <vt:lpstr>Stockholders' Equity (Schedule </vt:lpstr>
      <vt:lpstr>Stockholders' Equity (Schedul30</vt:lpstr>
      <vt:lpstr>Stockholders' Equity (Schedul31</vt:lpstr>
      <vt:lpstr>Accounts Payable, Accrued And32</vt:lpstr>
      <vt:lpstr>Short Term Loans (Schedule Of S</vt:lpstr>
      <vt:lpstr>Short Term Loans (Schedule Of L</vt:lpstr>
      <vt:lpstr>General Information (Narrative)</vt:lpstr>
      <vt:lpstr>Summary Of Significant Accoun36</vt:lpstr>
      <vt:lpstr>Other Receivables (Narrative) (</vt:lpstr>
      <vt:lpstr>Note Payable (Narrative) (Detai</vt:lpstr>
      <vt:lpstr>Stockholder's Equity (Narrative</vt:lpstr>
      <vt:lpstr>Stockholder's Equity (Private P</vt:lpstr>
      <vt:lpstr>Stockholder's Equity (Consultin</vt:lpstr>
      <vt:lpstr>Accounts Payable, Accrued And42</vt:lpstr>
      <vt:lpstr>Short Term Loans (Narrative) (D</vt:lpstr>
      <vt:lpstr>Other Expenses (Narrative) (Det</vt:lpstr>
      <vt:lpstr>Contingencies (Narrativ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12:19Z</dcterms:created>
  <dcterms:modified xmlns:dcterms="http://purl.org/dc/terms/" xmlns:xsi="http://www.w3.org/2001/XMLSchema-instance" xsi:type="dcterms:W3CDTF">2015-11-13T16:12:19Z</dcterms:modified>
  <dc:title xmlns:dc="http://purl.org/dc/elements/1.1/">Untitled</dc:title>
  <dc:description xmlns:dc="http://purl.org/dc/elements/1.1/"/>
  <dc:subject xmlns:dc="http://purl.org/dc/elements/1.1/"/>
  <cp:keywords/>
  <cp:category/>
</cp:coreProperties>
</file>